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Description of the Company" sheetId="6" state="visible" r:id="rId6"/>
    <sheet xmlns:r="http://schemas.openxmlformats.org/officeDocument/2006/relationships" name="Summary of Significant Accounti" sheetId="7" state="visible" r:id="rId7"/>
    <sheet xmlns:r="http://schemas.openxmlformats.org/officeDocument/2006/relationships" name="Property, Equipment and Softwar" sheetId="8" state="visible" r:id="rId8"/>
    <sheet xmlns:r="http://schemas.openxmlformats.org/officeDocument/2006/relationships" name="Sales Tax Payable"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Promissory Not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Equipment and Softw19"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Description of the Company (De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Equipment and Softw26" sheetId="26" state="visible" r:id="rId26"/>
    <sheet xmlns:r="http://schemas.openxmlformats.org/officeDocument/2006/relationships" name="Property, Equipment and Softw27" sheetId="27" state="visible" r:id="rId27"/>
    <sheet xmlns:r="http://schemas.openxmlformats.org/officeDocument/2006/relationships" name="Sales Tax Payable (Details Narr" sheetId="28" state="visible" r:id="rId28"/>
    <sheet xmlns:r="http://schemas.openxmlformats.org/officeDocument/2006/relationships" name="Related Party Transactions (Det" sheetId="29" state="visible" r:id="rId29"/>
    <sheet xmlns:r="http://schemas.openxmlformats.org/officeDocument/2006/relationships" name="Commitments and Contingencies30" sheetId="30" state="visible" r:id="rId30"/>
    <sheet xmlns:r="http://schemas.openxmlformats.org/officeDocument/2006/relationships" name="Commitments and Contingencies -" sheetId="31" state="visible" r:id="rId31"/>
    <sheet xmlns:r="http://schemas.openxmlformats.org/officeDocument/2006/relationships" name="Promissory Notes (Details Narra" sheetId="32" state="visible" r:id="rId32"/>
    <sheet xmlns:r="http://schemas.openxmlformats.org/officeDocument/2006/relationships" name="Stockholders' Equity (Details N" sheetId="33" state="visible" r:id="rId33"/>
    <sheet xmlns:r="http://schemas.openxmlformats.org/officeDocument/2006/relationships" name="Stock-based Compensation (Detai" sheetId="34" state="visible" r:id="rId34"/>
    <sheet xmlns:r="http://schemas.openxmlformats.org/officeDocument/2006/relationships" name="Stock-based Compensation - Sche" sheetId="35" state="visible" r:id="rId35"/>
    <sheet xmlns:r="http://schemas.openxmlformats.org/officeDocument/2006/relationships" name="Stock-based Compensation - Sc36" sheetId="36" state="visible" r:id="rId36"/>
    <sheet xmlns:r="http://schemas.openxmlformats.org/officeDocument/2006/relationships" name="Stock-based Compensation - Summ" sheetId="37" state="visible" r:id="rId37"/>
    <sheet xmlns:r="http://schemas.openxmlformats.org/officeDocument/2006/relationships" name="Income Taxes (Details Narrative" sheetId="38" state="visible" r:id="rId38"/>
    <sheet xmlns:r="http://schemas.openxmlformats.org/officeDocument/2006/relationships" name="Income Taxes - Schedule of Prov"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50">
  <si>
    <t>Document and Entity Information - shares</t>
  </si>
  <si>
    <t>6 Months Ended</t>
  </si>
  <si>
    <t>Jun. 30, 2018</t>
  </si>
  <si>
    <t>Aug. 13, 2018</t>
  </si>
  <si>
    <t>Document And Entity Information</t>
  </si>
  <si>
    <t>Entity Registrant Name</t>
  </si>
  <si>
    <t>Her Imports</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HHER</t>
  </si>
  <si>
    <t>Document Fiscal Period Focus</t>
  </si>
  <si>
    <t>Q2</t>
  </si>
  <si>
    <t>Document Fiscal Year Focus</t>
  </si>
  <si>
    <t>Condensed Consolidated Balance Sheets - USD ($)</t>
  </si>
  <si>
    <t>Dec. 31, 2017</t>
  </si>
  <si>
    <t>Current assets</t>
  </si>
  <si>
    <t>Cash</t>
  </si>
  <si>
    <t>Receivables</t>
  </si>
  <si>
    <t>Related party receivables</t>
  </si>
  <si>
    <t>Inventories</t>
  </si>
  <si>
    <t>Prepaid maintenance fees - current</t>
  </si>
  <si>
    <t xml:space="preserve"> </t>
  </si>
  <si>
    <t>Other prepaid expenses</t>
  </si>
  <si>
    <t>Deposits</t>
  </si>
  <si>
    <t>Total current assets</t>
  </si>
  <si>
    <t>Property, Equipment and software, net</t>
  </si>
  <si>
    <t>Prepaid maintenance fees - non-current</t>
  </si>
  <si>
    <t>Other asset</t>
  </si>
  <si>
    <t>Trademark</t>
  </si>
  <si>
    <t>Total assets</t>
  </si>
  <si>
    <t>Current liabilities</t>
  </si>
  <si>
    <t>Accounts payable and accrued liabilities</t>
  </si>
  <si>
    <t>Income tax liability</t>
  </si>
  <si>
    <t>Notes payable</t>
  </si>
  <si>
    <t>Total current liabilities</t>
  </si>
  <si>
    <t>Total liabilities</t>
  </si>
  <si>
    <t>Stockholders' equity</t>
  </si>
  <si>
    <t>Callable $0.144 per share per year non-cumulative dividend liquidation preference of $2.00 per share, preferred stock, $0.001 par value, 10,000,000 shares authorized and 5,000,000 issued and outstanding as of June 30, 2018 and December 31, 2017, respectively</t>
  </si>
  <si>
    <t>Common stock, $0.001 par value, 70,000,000 shares authorized, 8,656,459 and 4,150,059 shares issued and outstanding as of June 30,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call price per share</t>
  </si>
  <si>
    <t>Liquidation preference price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Income Statement [Abstract]</t>
  </si>
  <si>
    <t>Product sales</t>
  </si>
  <si>
    <t>Cost of products sold</t>
  </si>
  <si>
    <t>Gross profit</t>
  </si>
  <si>
    <t>Operating expenses</t>
  </si>
  <si>
    <t>Royalties</t>
  </si>
  <si>
    <t>Selling expense</t>
  </si>
  <si>
    <t>General and administrative expense</t>
  </si>
  <si>
    <t>Total operating expenses</t>
  </si>
  <si>
    <t>Income (loss) from operations</t>
  </si>
  <si>
    <t>Other (expense) income</t>
  </si>
  <si>
    <t>Interest income</t>
  </si>
  <si>
    <t>Interest expense</t>
  </si>
  <si>
    <t>Loss on abandonment of fixed assets</t>
  </si>
  <si>
    <t>Contract termination expense - related party</t>
  </si>
  <si>
    <t>Total other expense</t>
  </si>
  <si>
    <t>Income (loss) before benefit (provision) for income taxes</t>
  </si>
  <si>
    <t>Benefit (provision) for income taxes</t>
  </si>
  <si>
    <t>Net income (loss) attributable to Company</t>
  </si>
  <si>
    <t>Preferred stock dividends</t>
  </si>
  <si>
    <t>Net loss to common stockholders</t>
  </si>
  <si>
    <t>Net basic income (loss) per share attributable to common stockholders: basic and diluted</t>
  </si>
  <si>
    <t>Weighted average number of common shares outstanding: basic and diluted</t>
  </si>
  <si>
    <t>Consolidated Statements of Cash Flows (Unaudited) - USD ($)</t>
  </si>
  <si>
    <t>OPERATING ACTIVITIES</t>
  </si>
  <si>
    <t>Adjustments to reconcile net income (loss) to net cash provided by operating activities:</t>
  </si>
  <si>
    <t>Depreciation and amortization</t>
  </si>
  <si>
    <t>Stock-based compensation</t>
  </si>
  <si>
    <t>Contract termination expense</t>
  </si>
  <si>
    <t>Changes in operating assets and liabilities:</t>
  </si>
  <si>
    <t>Prepaid maintenance fees</t>
  </si>
  <si>
    <t>Net cash provided by operating activities</t>
  </si>
  <si>
    <t>INVESTING ACTIVITIES</t>
  </si>
  <si>
    <t>Purchase of fixed assets</t>
  </si>
  <si>
    <t>Net cash used in investing activities</t>
  </si>
  <si>
    <t>FINANCING ACTIVITIES</t>
  </si>
  <si>
    <t>Issuance of notes payable</t>
  </si>
  <si>
    <t>Repayment on notes payable</t>
  </si>
  <si>
    <t>Payment of preferred dividend</t>
  </si>
  <si>
    <t>Net cash used in financing activities</t>
  </si>
  <si>
    <t>NET DECREASE IN CASH</t>
  </si>
  <si>
    <t>CASH - BEGINNING OF PERIOD</t>
  </si>
  <si>
    <t>CASH - END OF PERIOD</t>
  </si>
  <si>
    <t>SUPPLEMENTAL DISCLOSURES:</t>
  </si>
  <si>
    <t>Interest paid</t>
  </si>
  <si>
    <t>Income taxes paid</t>
  </si>
  <si>
    <t>SUPPLEMENTAL SCHEDULE OF NON-CASH INVESTING AND FINANCING ACTIVITIES:</t>
  </si>
  <si>
    <t>Shares issued in exchange of cancellation of MIP Agreement</t>
  </si>
  <si>
    <t>Description of the Company</t>
  </si>
  <si>
    <t>Accounting Policies [Abstract]</t>
  </si>
  <si>
    <t>1. Description of the Company Her Imports, (previously known as EZJR, Inc.),
(“the Company” or “Her”), was incorporated on August 14, 2006 under the laws of the State of Nevada. Corporate Structure and Business Her is a retailer of Human Hair Extensions
and related haircare and beauty products headquartered in Las Vegas, Nevada. The Company sells its products at consultation studios
and on its Website, www.herimports.com. As of June 30, 2018, the Company operated 21 retail locations, all of which are in the
U.S. These locations are primarily in “executive offices suites” such as Regus PLC, where furniture, administrative
staff and security are provided. The Company then stocks the location with products and point-of-sale equipment. These locations
are leased on a short-term basis (primarily one year or less). Five leases, including our corporate office, have leases longer
than one year at the time they were entered into. This allows the Company to open and close its consultation studios within a short
period of time at minimal expense to the Company. At the Company’s consultation studios, the customer is provided with a
personal, one-on-one consultation with a Her beauty expert. Additionally, the Company has one larger location in Greenbelt Maryland
where there are several consultants as well as a waiting room. The Company has one wholly owned subsidiary,
Her Marketing Concepts, Inc. (“Her Marketing”), a Nevada corporation. All employees of the Company are employed by
Her Marketing. Agreement with Cabello Real Ltd. On November 28, 2016, the Company entered into
an Asset Share Purchase &amp; Business Agreement with Cabello Real Ltd. (“Cabello”), a private United Arab Emirates
company to acquire the exclusive U.S. rights to the Her Imports trademark. In addition to these rights, the Company also purchased
certain other assets owned by Cabello including customer lists and various digital content. In exchange for these rights, and other
digital assets, the Company issued to Cabello 10,000,000 shares of non-voting, non-cumulative, callable preferred stock (subsequently
revised to 5,000,000) with a dividend rate of $0.144 per share per annum and a liquidation preference of $2.00 per share. In addition,
the Cabello received 1,250,000 shares of common stock. Both the preferred stock and common stock issued were unregistered. Additionally,
the Company applied with the State of Nevada for the approval of the Certificate of Designations, Preferences, and Rights of Callable
Non-cumulative Preferred Stock. The Certificate designated 5,000,000 as Callable Non-cumulative Preferred Stock at a par value
of $.001 per share. Cabello is controlled by Mr. Jonathan Terry, who is the Company’s principal shareholder who is also actively
involved in its daily operations. On January 12, 2017, the Company changed its
name from EZJR, Inc. to Her Imports. eCommerce Platform In January 2018 the Company converted to a
new cloud-based eCommerce platform from its server-based eCommerce platform. The primary reason for the change was to allow the
Company to optimize its mobile marketing efforts. In the past, marketing efforts have focused on traditional media, email, and
search. However, due to the proliferation of smart phones and social media it is much more effective, while less expensive, to
reach our customers using mobile marketing using SMS messaging and social platforms such as Facebook and Snapchat. Furthermore,
advances in eCommerce shopping carts to cloud-based platforms allow for significant customization that was not previously available.
The Company can interface with the shopping cart using various self-developed “mini-CRMs” depending on the marketing
promotion and platform. As a result of the change, the Company incurred
a one-time charge of $383,542 from the write-off of the previous CRM and the prepaid maintenance agreement associated with it. Media Investor Purchaser Agreement On June 29, 2014, the Company entered into
a Media Investor Purchaser Agreement (“MIP”) with Leader Act HK Ltd (“Leader”), a shareholder. On July
31, 2017, this agreement was assigned by Leader to Cabello. Under the terms of the assigned agreement, Cabello undertakes the responsibility
to provide the investment dollars for the “media purchase.” The purpose of this media purchase is to generate revenues
from the sale of various products and services. When revenues are generated they will be split on a 50/50 basis after deducting
direct expenses and fees related to the revenues the media purchase, merchant fees, product costs, and affiliate fees. Cabello
is responsible for lead generation by spending the funds necessary to purchase various media while managing the overall process.
Cabello is also responsible for graphic design, Website design and various other programming expenses. Conversely, the Company
is responsible for customer service, network costs, accounting, and any other related general and administrative costs. Prior to
signing the agreement Leader advanced the Company $50,000 which the agreement allowed to be converted to 83,333 shares of common
at $.60 per share. That left up to 9,500,000 shares of common stock that Cabello could purchase at $0.05 per share from its portion
of the funds generated by the offers it creates. Contrary to customary practice, the MIP did not provide for any adjustment in
the event of a future reverse split so the Company’s recent reverse split did not affect the number of shares purchasable
or the exercise price. This highlighted an unfair agreement which adversely affected the Company. This problem was exacerbated
since Cabello is a related party. From April 19 to April 20, 2018, Cabello ran a program to sell a variety of the Company’s
hair products. This program generated approximately $150,000 in revenue, however, a final accounting of the results of the program
were never completed. Instead, on June 20, 2018 the Company issued to Cabello 4,500,000 of restricted common stock in exchange
for cancelation of the MIP Agreement and forgiveness of any monies owed to Cabello for program in April. This cancellation resulted
in a non-cash expense of $3,397,500 based on the estimated value of the stock issued in exchange for the cancellation of the agreement. Agreement with Cabello Real FZE On April 20, 2017, the Company entered into
a Marketing and Selling Agreement with Cabello Real FZE, owner of a hair care product line called OSIworks, whereby the Company
exclusively purchases, markets and sells OSIworks’ products in the United States. Under the agreement the Company pays Cabello
a royalty of 2% of net sales. Cabello Real FZE is also controlled by Jonathan Terry, the Company’s principal shareholder.
During the three and six months ended quarter ending June 30, 2018 the Company recognized royalty expense of $4,522 and $5,894,
respectively, related to the agreement.</t>
  </si>
  <si>
    <t>Summary of Significant Accounting Policies</t>
  </si>
  <si>
    <t>2. Summary of Significant Accounting Policies There have been no changes in Significant Accounting
Policies from those described in our Form 10-K for our fiscal year ending December 31, 2017 filed with the Securities and Exchange
Commission on March 27, 2018. Principles of Consolidation The condensed consolidated financial statements
include the accounts of the Company (a Nevada corporation) and its wholly owned subsidiary, Her Marketing. All significant intercompany
transactions have been eliminated in consolidation. Basis of Presentation of the Condensed Consolidated
Financial Statements The accompanying condensed consolidated financial
statements include the accounts of the Company and its wholly-owned subsidiary, Her Marketing. The Company maintains its books
of account and prepares consolidated financial statements in accordance with Generally Accepted Accounting Principles in the United
States of America (“U.S. GAAP”). The Company’s fiscal year ends on December 31. All significant intercompany
balances and transactions have been eliminated in consolidation. On January 31, 2017, the Company effected a
1-for-2 reverse stock split effective January 31, 2017. The par value was not adjusted as a result of the reverse stock split.
On April 9, 2018, the Company effected a 1-for-6 reverse stock split effective April 9, 2018. All references to numbers of shares
of our common stock and per-share information in the accompanying condensed consolidated financial statements and in these notes
to the condensed consolidated financial statements have been adjusted retroactively to reflect these spli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June 30, 2018 and December 31, 2017. The Company believes the carrying amounts of
cash and cash equivalents, accounts receivable, other current assets, accounts payable, and other accrued liabilities are a reasonable
approximation of the fair value of those financial instruments because of the nature of the underlying transactions and the short-term
maturities involved. Deposits
June 30, December 31,
2018 2017
Deposits on Products $ 156,068 $ 175,819
Security Deposits 33,230 20,573
Total $ 189,298 $ 196,392 Intangibles Intangible assets are comprised primarily of
trademarks that represent the Company’s exclusive ownership of the HER trademarks in the US and are inclusive all related
social media sites and domain names in the US., all used in connection with (consisting of the name, Her Imports and the Her Imports
Logo) the manufacture, sale and distribution of human hair extensions and related beauty products. In accordance with Financial
Accounting Standards Board Accounting Standard Codification 350 (FASB ASC 350), intangible assets with indefinite lives are not
amortized but instead are measured for impairment at least annually, or when events indicate that an impairment exists through
the use of discounted cash flow models. The Company calculates impairment as the excess of the carrying value of its indefinite-lived
assets over their estimated fair value. If the carrying value exceeds the estimate of fair value a write-down is recorded. For
the three and six months ended June 30, 2018 and 2017 there were no impairments recorded. Revenue Recognition In May 2014, the Financial Accounting Standards
Board (“FASB”) issued accounting standards update (“ASU”) No. 2014-09, Revenue from Contracts with Customers,
to clarify the principles of recognizing revenue and create common revenue recognition guidance between U.S. GAAP and International
Financial Reporting Standards. ASU No. 2014-09, as amended, is effective for the Company as of January 1, 2018. The adoption did not result in any material
change in the timing of recognizing revenue The adoption will also result in a change in the timing of recognizing revenue for
sales where we ship the merchandise to the customer from a distribution center or store, as revenue for sales where we ship the
merchandise to customers will be recognized when control of the merchandise transfers to the customer, which is generally at the
time of shipment rather than upon delivery of the products to the customer. Additionally, the Company has had a deminimis amount
of sales returns. The Company, through the Her Imports retail
locations and its eCommerce Website, www.herimports.com, sells a variety of hair extensions and related products. Revenue is recognized at the “point of
sale” in the stores. Customers pay for the products using either cash, a debit card or a credit card. All sales are final.
In the case of cash sales at the store, the store manager makes a nightly deposit of the cash. For credit card and debit sales,
the Company recognizes the sale when the card is charged and approved. Sales tax collected from customers is excluded from revenue
and is included in accrued liabilities on our condensed consolidated balance sheets. Product purchases on the Company’s Website
are paid for using either debit cards, credit cards, or PayPal Revenue for online product sales are recognized upon shipment of
the product. Additionally, customers have the option of making installment payments on products purchased. In this case fifty percent
of the purchase price is paid at the time of sale and the remainder withdrawn from the customer’s account via ACH. Because
there is a significant amount of uncertainty related to the subsequent collections via ACH, those payment are only recognized as
revenue upon receipt. Finally, customers may purchase product using a payment facility called PayNearMe where a customer who doesn’t
have a debit/credit/PayPal account can place an online order with an agreement to take cash and pay for the order at a PayNearMe
location. The product is then shipped at time PayNearMe notifies the Company that the payment has been received. Revenue is recognized
at the time of the shipment of the product. Also included in revenue is shipping revenue
from our e-commerce customers. Sales taxes collected from retail customers are excluded from reported revenues when control of
the merchandise transfers to the customers, which is generally at the time of shipment rather than upon delivery of the products
to the customer. 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Reverse Stock Split All references to numbers of shares of our
common stock and per-share information in the accompanying financial statements have been adjusted retroactively to reflect the
Company’s 1-for-2 reverse stock split effected on January 31, 2017, and a 1-for-6 reverse stock split effective April 9,
2018. The par value was not adjusted because of the reverse stock splits. 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 For the
three months and six months ended June 30, 2018, the Company recognized stock-based compensation expense of $36,001 and $55,822,
respectively. There was no stock-based compensation for the three months and six months ended June 30, 2017. Recent Accounting Pronouncements Except as noted below, the Company has considered
all recent accounting pronouncements and has concluded that there are no recent accounting pronouncements that may have a material
impact on its condensed consolidated financial statements, based on current information.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is currently evaluating
the effect the new lease standards will have on its Condensed Consolidated Financial Statements; however, the Company anticipates
recognizing assets and liabilities arising from any leases that meet the requirements under the new lease standards on the adoption
date and including qualitative and quantitative disclosures in the Company’s Notes to the Condensed Consolidated Financial
Statements. In July 2018, the FASB issued ASU 2018-09,
Codification Improvements. The amendments in ASU 2018-09 affect a wide variety of Topics in the FASB Codification and apply to
all reporting entities within the scope of the affected accounting guidance. The Company has evaluated ASU 2018-09 in its entirety
and determined that the amendments related to Topic 718-740, Compensation-Stock Compensation-Income Taxes, are the only provisions
that currently apply to the Company. The amendments in ASU 2018-09 related to Topic 718-740, Compensation-Stock Compensation-Income
Taxes, clarify that an entity should recognize excess tax benefits related to stock compensation transactions in the period in
which the amount of the deduction is determined. The amendments in ASU 2018-09 related to Topic 718-740 are effective for fiscal
years beginning after December 15, 2018, with early adoption permitted. The Company does not expect the adoption of the new standard
to have a material impact on the Company’s Condensed Consolidated Financial Statement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The Company determined that the $62.9 million recorded in connection
with the re-measurement of certain deferred tax assets and liabilities, and corresponding valuation allowance was a provisional
amount and a reasonable estimate at December 31, 2017. The Company has not completed the accounting with regard to the tax effects
associated with an intra-entity transfer of certain intellectual property rights with the enactment of Tax Reform Act. Our accounting
for the intra-entity transfer reflects the utilization of net operating losses on the basis of the laws in effect before the Tax
Reform Act. The Company is evaluating the impact under Tax Reform Act on the Company’s global business structure. In all
aspects, the Company will continue to make and refine calculations as additional analysis is completed. The Company expects to
complete the accounting assessment during the one-year measurement period provided by SAB 118.</t>
  </si>
  <si>
    <t>Property, Equipment and Software</t>
  </si>
  <si>
    <t>Property, Plant and Equipment [Abstract]</t>
  </si>
  <si>
    <t>3. Property, Equipment and Software Property and equipment consisted of the following:
June 30, December 31,
2018 2017
Software $ 110,000 $ 463,310
Computers and equipment 100,100 99,592
Furniture 37,169 30,391
Leasehold improvements 23,067 19,493
subtotal 270,336 612,786
Accumulated depreciation and amortization (130,027 ) (345,322 )
Property, equipment and software, net $ 140,309 $ 267,464 Depreciation and amortization expense on property,
plant, equipment, and software for the three and six months ended June 30, 2018 was $19,997 and $39,591, respectively. Depreciation
and amortization expense on property, plant, equipment, and software for the three and six months ended June 30, 2017 was $27,428
and $54,579, respectively.</t>
  </si>
  <si>
    <t>Sales Tax Payable</t>
  </si>
  <si>
    <t>4. Sales tax payable The Company is delinquent in filing some sales
tax returns for one state (including the remittance of taxes), for which the Company has transacted business. The Company has
recorded tax obligations plus potential interest and penalties estimated to be approximately $35,180, computed through June 30,
2018, which are included in accounts payable and accrued liabilities on the balance sheet. The Company is in the process of becoming
fully compliant.</t>
  </si>
  <si>
    <t>Related Party Transactions</t>
  </si>
  <si>
    <t>Related Party Transactions [Abstract]</t>
  </si>
  <si>
    <t>5. Related Party Transactions Related Party Accounts Receivable and Payable At June 30, 2018 and December 31, 2017, the
Company had a receivable from Cabello, its principal stockholder, of $181,971 and $108,026, respectively, that resulted from payments
made by the Company on behalf of Cabello. The Company has the right to offset this receivable against any future dividend payments
owed Cabello related to the preferred stock described in Note 1. As described in Note 11, subsequent to June 30, 2018, two dividends
of $60,000 each were declared and offset against amounts owed by Cabello. For further information on related party transactions,
see Note 1. As described below, the Company incurred $9,449 in royalty expense in 2018 which has also been offset against the Cabello
receivable. Royalty Expense Royalty expense is a result of royalties incurred
on products sold under the brand name OSIworks, a company under common control with the Company’s principal shareholder.
During the three ended June 30, 2018 and 2017 royalty expense was $4,522 and $5,894, respectively. During the six months ended
June 30, 2018 and 2017 royalty expense was $9,449 and $5,894, respectively. Contract Termination Expense – Related
Party On June 20, 2018, the Company issued to Cabello
4,500,000 shares of restricted common stock in exchange for cancelation of the MIP Agreement (described in Note 1) and forgiveness
of any monies owed to Cabello for program run in April. This cancellation resulted in a non-cash expense of $3,397,500 based on
the estimated value of the stock issued in exchange for the cancellation of the agreement.</t>
  </si>
  <si>
    <t>Commitments and Contingencies</t>
  </si>
  <si>
    <t>Commitments and Contingencies Disclosure [Abstract]</t>
  </si>
  <si>
    <t xml:space="preserve">6. Commitments and Contingencies Leases At June 30, 2018, the Company leased or rented
23 different facilities including its corporate headquarters and active retail locations. Future lease obligation for these facilities
are as follows:
Year Amount
2018 (remaining six months) $ 145,217
2019 194,750
2020 134,115
2021 111,623
2022 114,648
Thereafter 49,072
Total $ 749,425 Rent expense for the three months ended June
30, 2018 and 2017 was $128,533 and $172,204, respectively. Rent expense for the six months ended June 30, 2018 and 2017 was $252,922
and $325,507, respectively. Concentrations As of June 30, 2018, the Company has only twelve
qualified vendors that supply its wigs and hair extension products. The Company sources its hair care products from one vendor.
There are numerous suppliers of styling tools as this is a commodity product. During the three months ended June 30, 2018, the
Company purchased hair products from four different vendors, however, two vendors accounted for approximately 88.8% of all hair
products purchased. During the three months ended June 30, 2018,
the Company purchased hair products from four different vendors, however, two vendors accounted for approximately 88.8% of all
hair products purchased. During the six months ended June 30, 2018, the Company purchased hair products from five different vendors,
however, two vendors accounted for approximately 91.5% of all hair products purchased. During the three months ended June 30, 2017,
the Company purchased hair products from four different vendors, however, two vendors accounted for approximately 93.6% of all
hair products purchased. During the six months ended June 30, 2017, the Company purchased hair products from six different vendors,
however, two vendors accounted for approximately 95.0% of all hair products purchase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On or about September 5, 2015, the Company
received a summons naming it in a civil action against Her Imports, LLC, Her Imports New York, LLC, Her Holding, Inc. and EZJR,
Inc. (now Her Imports) from a former independent contractor of Her Imports, LLC. The complaint claims unpaid wages and overtime
wages in violation of New York Labor Law, among other things. No specific damages are mentioned in the complaint. The Company subsequently
answered the complaint and denied any wrongdoing as EZJR had no relationship with the contractor, whatsoever. At this point in
the litigation it is impracticable to foresee the outcome, however, the Company believes it has meritorious defense and is vigorously
defending this litigation. On February 16, 2018, a magistrate judge ruled that EZJR, Her Holding and Her Imports, LLC acted as
a joint employer. The judge also found that genuine issues of material fact exist as to “whether plaintiff qualifies as an
‘employee’ under the law or was an ‘independent contractor’.” While the Company disagrees with the
ruling that it was a joint employer, it has decided to proceed to trial on the basis that the plaintiff was an independent contractor,
while reserving the right to appeal the decision. On or about On March 13, 2018, the Company
received a summons in a civil action alleging that it had violated the Telephone Consumer Protection Act of 1991 (TCPA). In the
complaint, an individual who provided his phone number to the Company to obtain certain discounts on the Company’s products,
claims that the Company sent several text messages to his cell phone without prior written consent. The suit was filed by on behalf
of the plaintiff and others similarly situated. On or about June 5, 2018 the Company received a second summons in a civil action
also alleging that it had violated the TCPA. In the complaint, an individual who provided her phone number to the Company to obtain
certain discounts on the Company’s products, claims that the Company sent several text messages to her cell phone without
prior written consent. The suit was filed by on behalf of the plaintiff and others similarly situated. In both instances our review
of the circumstance surrounding the claim are that the actions are not justified and as such we made the decision to intend to
vigorously defend the Company against these actions. In the case of the first action we have filed a response denying the allegations.
In the case of the second action we have file a motion to dismiss or consolidate this action with the first based on what is known
“the-first-to-file rule.” To date there has been no ruling on this motion. On January 12, 2017, the Company entered into
a Business Purchase Agreement with EnzymeBioSystems, Inc. (“EnzymeBio”), a Nevada corporation, whereby the Company
entered into an agreement to purchase 100% ownership of EnzymeBio’s wholly owned subsidiary, Share Acquisition Corp. (“SAC”),
a Nevada corporation in exchange for approximately 9,167 shares of the Company’s common stock and $25,000 cash. On February
28, 2017, EnzymeBio agreed to spin-off SAC as a dividend. Pursuant to the Business Purchase Agreement and Nevada Revised Stature
92A.180 (Merger of a subsidiary into parent or parent into subsidiary) , </t>
  </si>
  <si>
    <t>Promissory Notes</t>
  </si>
  <si>
    <t>Debt Disclosure [Abstract]</t>
  </si>
  <si>
    <t>7. Promissory Notes UPS Capital On November 8, 2017 the Company entered into
an agreement with UPS Capital Corporation (UPS) for a $500,000 credit facility. Under the terms of the agreement UPS will loan
100% of the invoice amount on incoming offshore shipments carried by UPS. Upon funding the loan, the Company pays a transaction
fee of 1.85% or 2.75% for air shipment or ocean shipment, respectively. Repayment of amounts funded are due in 60 days for air
shipments and 90 days for ocean shipment. Amounts funded are secured by inventory on hand and are personally guaranteed by the
Company’s Chief Executive Officer and the Company’s principal controlling shareholder. As of June 30, 2018, and December
31, 2017 the Company owed $384,062 and $177,390, respectively under the facility.</t>
  </si>
  <si>
    <t>Stockholders' Equity</t>
  </si>
  <si>
    <t>Equity [Abstract]</t>
  </si>
  <si>
    <t>8. Stockholders’ Equity On January 31, 2017, the Company effected a
1-for-2 reverse stock split effective January 31, 2017. The par value was not adjusted as a result of the reverse stock split.
On April 9, 2018, the Company effected a 1-for-6 reverse stock split effective April 9, 2018. All references to numbers of shares
of our common stock and per-share information in the accompanying condensed consolidated financial statements and in these notes
to the condensed consolidated financial statements have been adjusted retroactively to reflect these splits. As described in Note 1, on November 28, 2016,
the Company entered into an Asset Share Purchase &amp; Business Agreement with Cabello to acquire the exclusive U.S. rights to
the Her Imports trademark. In exchange for these rights, and other digital assets, the Company issued to Cabello 10,000,000 shares
of unregistered non-voting, non-cumulative, callable preferred stock (subsequently revised to 5,000,000 shares) and 1,250,000 unregistered
common stock with a combined value of $8,200,000. All shares of callable preferred stock rank superior to all the Company’s
preferred stock and common stock currently outstanding and hereafter issued, as to distributions of assets upon liquidation, dissolution
or winding up of the Company, whether voluntary or involuntary (with the exception of a merger), including the payment of dividends.
The callable preferred stock is subject to a monthly dividend payment equal to a rate of $0.144 per share of preferred stock per
annum. The declaration and payment of the dividend on a monthly basis is subject to the approval of the Company’s Board of
Directors. Such dividend is non-cumulative should the Company not pay the dividend. The Company has a right of first refusal to
purchase the callable preferred stock, should the shareholder decide to sell all or part of their callable preferred stock. The
callable preferred stock has no voting rights. Through June 30, 2018, the Board of Directors has declared and approved, preferred
stock dividends of $1,140,000 ($60,000 each month) to Cabello related to the 5,000,000 shares of callable, non-voting, non-cumulative
preferred stock. Because the dividends on the preferred stock are non-cumulative and at the discretion of the Company, these preferred
shares are considered to be equity. At June 30, 2018 and December 31, 2017, the
Company had 10,000,000 shares of preferred stock authorized and 5,000,000 issued and outstanding and 70,000,000 shares of common
stock authorized. At June 30 2018 and December 31, 2017 there were 8,656,459 and 4,150,039 shares of common stock outstanding,
respectively. As described in Note 1, on October 13, 2016,
the Company entered into a five-year maintenance agreement on its eCommerce platform with Leader in exchange for 250,000 shares
of the Company’s common stock valued at $375,000 based on the fair market value of a service maintenance contract provided
to other third parties which approximates the fair value of the common stock at the time it was issued. In January 2018 the Company
converted to a new cloud-based eCommerce platform from its server-based eCommerce platform. As a result, the Company wrote off
$265,625 of unamortized prepaid software maintenance related to the agreement. As described in Note 1, on June 20, 2018 the
Company issued 4,500,000 shares of restricted common stock to Cabello in exchange for cancelation of the MIP Agreement and forgiveness
of monies owed to Cabello for program that was run in April 2018.</t>
  </si>
  <si>
    <t>Stock-based Compensation</t>
  </si>
  <si>
    <t>Disclosure of Compensation Related Costs, Share-based Payments [Abstract]</t>
  </si>
  <si>
    <t>9. Stock-based Compensation On September 5, 2017 the Company adopted the
2017 Her Imports Stock Incentive Plan. For the three and six months ended June 30, 2018, the Company recognized $36,001 and $55,822,
respectively in stock-based compensation related to stock options and common stock issued under the plan. Stock-based compensation
expense is included in the following captions on the condensed consolidated statements of operations.
Three Month Ended Six Month Ended
June 30, 2018 June 30, 2018
Selling expense $ 19,080 $ 28,590
General and administrative expense 16,921 27,232
Total $ 36,001 $ 55,822 Changes in the Company’s outstanding
stock options under the plan during the six months ended June 30, 2018 were as follows:
Weighted
Number of Average
Options Price
Outstanding at December 31, 2017 58,332 $ 9.42
Granted 3,332 1.65
Exercised - -
Forfeited of expired (8,333 ) 10.68
Outstanding at June 30, 2018 53,331 $ 8.73
Exercisable at June 30, 2018 18,958 $ 9.15 The weighted average remaining contractual
term and aggregate intrinsic value of outstanding options as of June 30, 2018 was 4.12 years and $124,547, respectively. The Company’s stock options are measured
at fair value using the Black-Scholes Option Pricing Model methodology. A summary of the weighted average (in aggregate) significant
unobservable inputs (Level 3 inputs) used in measuring the Company’s stock options that are categorized within Level 3 of
the fair value hierarchy for six months June 30, 2018 is as follows:
Strike Price $ 1.65 to 10.68
Volatility 46.21 %
Risk-free interest rate 2.15 %
Contractual life (in years) 5
Dividend yield (per share) 0 %</t>
  </si>
  <si>
    <t>Income Taxes</t>
  </si>
  <si>
    <t>Income Tax Disclosure [Abstract]</t>
  </si>
  <si>
    <t>10. Income Taxes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Company and its subsidiaries are subject
to U.S. federal income tax as well as income tax of multiple state jurisdictions. An approximate estimated blended tax rate of
18.3% was used to calculate the benefit for taxes based on operations for the six months ended June 30, 2018 and 35.9% to calculate
the provision for taxes based on income for the three months ended June 30, 2017. For financial reporting purposes the benefit
for income taxes is based on a pre-tax loss of $509,377 for the six months ended June 30, 2018 and pre-tax income of $683,891 for
the six months ended June 30, 2017. In 2018, and for fourteen years thereafter, there will be a permanent book versus tax difference
of $546,667 each year related to the amortization of the trademark, which is deductible for tax purposes but is not amortized and
expensed for financial reporting purposes. The provision (benefit) for income taxes for the three and six months ended June 30,
2018 and 2017 consisted of the following:
Three Months Ended Six Months Ended
June 30, June 30, June 30, June 30,
2018 2017 2018 2017
U.S. Federal $ 47,711 $ (10,361 ) $ 100,755 $ (225,758 )
U.S. State (13,611 ) (5,906 ) (6,868 ) (19,898 )
Total 34,100 (16,267 ) 93,887 (245,656 )
Deferred - - - -
Total benefit (provision) for income taxes $ 34,100 $ (16,267 ) $ 93,887 $ (245,656 ) As of June 30, 2018, we had a tax loss carryforward
of approximately $436,968 which can be used to offset future Federal income taxes.</t>
  </si>
  <si>
    <t>Subsequent Events</t>
  </si>
  <si>
    <t>Subsequent Events [Abstract]</t>
  </si>
  <si>
    <t>11. Subsequent Events On July 3, 2018, the Board of Directors approved
the monthly $60,000 dividend related to 5,000,000 shares of Callable Preferred Stock owned by Cabello Real Ltd. This dividend was
offset against amounts owed to the Company by Cabello. On August 7, 2018, the Board of Directors
approved the monthly $60,000 dividend related to 5,000,000 shares of Callable Preferred Stock owned by Cabello Real Ltd. This
dividend was offset against amounts owed to the Company by Cabello.</t>
  </si>
  <si>
    <t>Summary of Significant Accounting Policies (Policies)</t>
  </si>
  <si>
    <t>Principles of Consolidation</t>
  </si>
  <si>
    <t>Principles of Consolidation The condensed consolidated financial statements
include the accounts of the Company (a Nevada corporation) and its wholly owned subsidiary, Her Marketing. All significant intercompany
transactions have been eliminated in consolidation.</t>
  </si>
  <si>
    <t>Basis of Presentation of the Condensed Consolidated Financial Statements</t>
  </si>
  <si>
    <t>Basis of Presentation of the Condensed Consolidated
Financial Statements The accompanying condensed consolidated financial
statements include the accounts of the Company and its wholly-owned subsidiary, Her Marketing. The Company maintains its books
of account and prepares consolidated financial statements in accordance with Generally Accepted Accounting Principles in the United
States of America (“U.S. GAAP”). The Company’s fiscal year ends on December 31. All significant intercompany
balances and transactions have been eliminated in consolidation. On January 31, 2017, the Company effected
a 1-for-2 reverse stock split effective January 31, 2017. The par value was not adjusted as a result of the reverse stock split.
On April 9, 2018, the Company effected a 1-for-6 reverse stock split effective April 9, 2018. All references to numbers of shares
of our common stock and per-share information in the accompanying condensed consolidated financial statements and in these notes
to the condensed consolidated financial statements have been adjusted retroactively to reflect these splits.</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t>
  </si>
  <si>
    <t>Fair Value of Financial Instruments</t>
  </si>
  <si>
    <t>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June 30, 2018 and December 31, 2017. The Company believes the carrying amounts
of cash and cash equivalents, accounts receivable, other current assets, accounts payable, and other accrued liabilities are a
reasonable approximation of the fair value of those financial instruments because of the nature of the underlying transactions
and the short-term maturities involved.</t>
  </si>
  <si>
    <t xml:space="preserve">Deposits
June 30, December 31,
2018 2017
Deposits on Products $ 156,068 $ 175,819
Security Deposits 33,230 20,573
Total $ 189,298 $ 196,392 </t>
  </si>
  <si>
    <t>Intangibles</t>
  </si>
  <si>
    <t>Intangibles Intangible assets are comprised primarily
of trademarks that represent the Company’s exclusive ownership of the HER trademarks in the US and are inclusive all related
social media sites and domain names in the US., all used in connection with (consisting of the name, Her Imports and the Her Imports
Logo) the manufacture, sale and distribution of human hair extensions and related beauty products. In accordance with Financial
Accounting Standards Board Accounting Standard Codification 350 (FASB ASC 350), intangible assets with indefinite lives are not
amortized but instead are measured for impairment at least annually, or when events indicate that an impairment exists through
the use of discounted cash flow models. The Company calculates impairment as the excess of the carrying value of its indefinite-lived
assets over their estimated fair value. If the carrying value exceeds the estimate of fair value a write-down is recorded. For
the three and six months ended June 30, 2018 and 2017 there were no impairments recorded.</t>
  </si>
  <si>
    <t>Impairment Assessments of Intangibles</t>
  </si>
  <si>
    <t>Impairment Assessments of Intangibles As described in Note 1, on November
28, 2016, the Company entered into an Asset Share Purchase &amp; Business Agreement with Cabello to acquire the exclusive U.S.
rights to the Her Imports trademark as well as other assets. The value of the trademark at the time of its purchase was estimated
to be $8,200,000.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the trademark
during the three and six months ended June 30, 2018 and 2017.</t>
  </si>
  <si>
    <t>Property, Equipment and Software, Net</t>
  </si>
  <si>
    <t>Property, Equipment and Software,
net Property equipment and software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Kiosks 3 years
Leasehold improvement remaining life of the lease On May 28, 2014, the Company purchased
from Leader, for 833,333 shares of common stock, an eCommerce software program totaling $350,000. The software was amortized over
five years. During the three months ended March 31, 2018, the software’s unamortized value of $99,167 was written off as
it was abandoned in favor of a cloud-based platform. Amortization expense for the three months and six months ended June 30, 2017
was $17,500 and $35,000, respectively.</t>
  </si>
  <si>
    <t>Revenue Recognition</t>
  </si>
  <si>
    <t>Revenue Recognition In May 2014, the Financial Accounting Standards
Board (“FASB”) issued accounting standards update (“ASU”) No. 2014-09, Revenue from Contracts with Customers,
to clarify the principles of recognizing revenue and create common revenue recognition guidance between U.S. GAAP and International
Financial Reporting Standards. ASU No. 2014-09, as amended, is effective for the Company as of January 1, 2018. The adoption did not result in any material
change in the timing of recognizing revenue The adoption will also result in a change in the timing of recognizing revenue for
sales where we ship the merchandise to the customer from a distribution center or store, as revenue for sales where we ship the
merchandise to customers will be recognized when control of the merchandise transfers to the customer, which is generally at the
time of shipment rather than upon delivery of the products to the customer. Additionally, the Company has had a deminimis amount
of sales returns. The Company, through the Her Imports retail
locations and its eCommerce Website, www.herimports.com, sells a variety of hair extensions and related products. Revenue is recognized at the “point of
sale” in the stores. Customers pay for the products using either cash, a debit card or a credit card. All sales are final.
In the case of cash sales at the store, the store manager makes a nightly deposit of the cash. For credit card and debit sales,
the Company recognizes the sale when the card is charged and approved. Sales tax collected from customers is excluded from revenue
and is included in accrued liabilities on our condensed consolidated balance sheets. Product purchases on the Company’s Website
are paid for using either debit cards, credit cards, or PayPal Revenue for online product sales are recognized upon shipment of
the product. Additionally, customers have the option of making installment payments on products purchased. In this case fifty percent
of the purchase price is paid at the time of sale and the remainder withdrawn from the customer’s account via ACH. Because
there is a significant amount of uncertainty related to the subsequent collections via ACH, those payment are only recognized as
revenue upon receipt. Finally, customers may purchase product using a payment facility called PayNearMe where a customer who doesn’t
have a debit/credit/PayPal account can place an online order with an agreement to take cash and pay for the order at a PayNearMe
location. The product is then shipped at time PayNearMe notifies the Company that the payment has been received. Revenue is recognized
at the time of the shipment of the product. Also included in revenue is shipping revenue
from our e-commerce customers. Sales taxes collected from retail customers are excluded from reported revenues when control of
the merchandise transfers to the customers, which is generally at the time of shipment rather than upon delivery of the products
to the customer.</t>
  </si>
  <si>
    <t>Income Taxes 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the deferred income tax asset will be realized.</t>
  </si>
  <si>
    <t>Earnings (Loss) Per Share</t>
  </si>
  <si>
    <t>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si>
  <si>
    <t>Reverse Stock Split</t>
  </si>
  <si>
    <t>Reverse Stock Split All references to numbers of shares of our
common stock and per-share information in the accompanying financial statements have been adjusted retroactively to reflect the
Company’s 1-for-2 reverse stock split effected on January 31, 2017, and a 1-for-6 reverse stock split effective April 9,
2018. The par value was not adjusted because of the reverse stock splits.</t>
  </si>
  <si>
    <t>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 For
the three months and six months ended June 30, 2018, the Company recognized stock-based compensation expense of $36,001 and $55,822,
respectively. There was no stock-based compensation for the three months and six months ended June 30, 2017.</t>
  </si>
  <si>
    <t>Recent Accounting Pronouncements</t>
  </si>
  <si>
    <t>Recent Accounting Pronouncements Except as noted below, the Company has considered
all recent accounting pronouncements and has concluded that there are no recent accounting pronouncements that may have a material
impact on its condensed consolidated financial statements, based on current information.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is currently evaluating
the effect the new lease standards will have on its Condensed Consolidated Financial Statements; however, the Company anticipates
recognizing assets and liabilities arising from any leases that meet the requirements under the new lease standards on the adoption
date and including qualitative and quantitative disclosures in the Company’s Notes to the Condensed Consolidated Financial
Statements. In July 2018, the FASB issued ASU 2018-09,
Codification Improvements. The amendments in ASU 2018-09 affect a wide variety of Topics in the FASB Codification and apply to
all reporting entities within the scope of the affected accounting guidance. The Company has evaluated ASU 2018-09 in its entirety
and determined that the amendments related to Topic 718-740, Compensation-Stock Compensation-Income Taxes, are the only provisions
that currently apply to the Company. The amendments in ASU 2018-09 related to Topic 718-740, Compensation-Stock Compensation-Income
Taxes, clarify that an entity should recognize excess tax benefits related to stock compensation transactions in the period in
which the amount of the deduction is determined. The amendments in ASU 2018-09 related to Topic 718-740 are effective for fiscal
years beginning after December 15, 2018, with early adoption permitted. The Company does not expect the adoption of the new standard
to have a material impact on the Company’s Condensed Consolidated Financial Statement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The Company determined that the $62.9 million recorded in connection
with the re-measurement of certain deferred tax assets and liabilities, and corresponding valuation allowance was a provisional
amount and a reasonable estimate at December 31, 2017. The Company has not completed the accounting with regard to the tax effects
associated with an intra-entity transfer of certain intellectual property rights with the enactment of Tax Reform Act. Our accounting
for the intra-entity transfer reflects the utilization of net operating losses on the basis of the laws in effect before the Tax
Reform Act. The Company is evaluating the impact under Tax Reform Act on the Company’s global business structure. In all
aspects, the Company will continue to make and refine calculations as additional analysis is completed. The Company expects to
complete the accounting assessment during the one-year measurement period provided by SAB 118.</t>
  </si>
  <si>
    <t>Summary of Significant Accounting Policies (Tables)</t>
  </si>
  <si>
    <t>Schedule of Deposits</t>
  </si>
  <si>
    <t xml:space="preserve">June 30, December 31,
2018 2017
Deposits on Products $ 156,068 $ 175,819
Security Deposits 33,230 20,573
Total $ 189,298 $ 196,392 </t>
  </si>
  <si>
    <t>Property, Equipment and Software (Tables)</t>
  </si>
  <si>
    <t>Summary of Property, Equipment and Software</t>
  </si>
  <si>
    <t xml:space="preserve">Property and equipment consisted of
the following:
June 30, December 31,
2018 2017
Software $ 110,000 $ 463,310
Computers and equipment 100,100 99,592
Furniture 37,169 30,391
Leasehold improvements 23,067 19,493
subtotal 270,336 612,786
Accumulated depreciation and amortization (130,027 ) (345,322 )
Property, equipment and software, net $ 140,309 $ 267,464 </t>
  </si>
  <si>
    <t>Commitments and Contingencies (Tables)</t>
  </si>
  <si>
    <t>Schedule of Future Lease Payments</t>
  </si>
  <si>
    <t xml:space="preserve">At June 30, 2018, the Company leased
or rented 23 different facilities including its corporate headquarters and active retail locations. Future lease obligation for
these facilities are as follows:
Year Amount
2018 (remaining six months) $ 145,217
2019 194,750
2020 134,115
2021 111,623
2022 114,648
Thereafter 49,072
Total $ 749,425 </t>
  </si>
  <si>
    <t>Stock-based Compensation (Tables)</t>
  </si>
  <si>
    <t>Schedule of Stock-based Compensation Expense</t>
  </si>
  <si>
    <t xml:space="preserve"> Stock-based compensation expense is
included in the following captions on the condensed consolidated statements of operations.
Three Month Ended Six Month Ended
June 30, 2018 June 30, 2018
Selling expense $ 19,080 $ 28,590
General and administrative expense 16,921 27,232
Total $ 36,001 $ 55,822 </t>
  </si>
  <si>
    <t>Schedule of Outstanding Stock Options</t>
  </si>
  <si>
    <t xml:space="preserve">Changes in the Company’s outstanding
stock options under the plan during the six months ended June 30, 2018 were as follows:
Weighted
Number of Average
Options Price
Outstanding at December 31, 2017 58,332 $ 9.42
Granted 3,332 1.65
Exercised - -
Forfeited of expired (8,333 ) 10.68
Outstanding at June 30, 2018 53,331 $ 8.73
Exercisable at June 30, 2018 18,958 $ 9.15 </t>
  </si>
  <si>
    <t>Summary of Weighted Average Stock Options Assumptions</t>
  </si>
  <si>
    <t>A summary of the weighted average (in
aggregate) significant unobservable inputs (Level 3 inputs) used in measuring the Company’s stock options that are categorized
within Level 3 of the fair value hierarchy for six months June 30, 2018 is as follows:
Strike Price $ 1.65 to 10.68
Volatility 46.21 %
Risk-free interest rate 2.15 %
Contractual life (in years) 5
Dividend yield (per share) 0 %</t>
  </si>
  <si>
    <t>Income Taxes (Tables)</t>
  </si>
  <si>
    <t>Schedule of Provision (Benefit) for Income Taxes</t>
  </si>
  <si>
    <t>The provision (benefit) for income taxes
for the three and six months ended June 30, 2018 and 2017 consisted of the following:
Three Months Ended Six Months Ended
June 30, June 30, June 30, June 30,
2018 2017 2018 2017
U.S. Federal $ 47,711 $ (10,361 ) $ 100,755 $ (225,758 )
U.S. State (13,611 ) (5,906 ) (6,868 ) (19,898 )
Total 34,100 (16,267 ) 93,887 (245,656 )
Deferred - - - -
Total benefit (provision) for income taxes $ 34,100 $ (16,267 ) $ 93,887 $ (245,656 )</t>
  </si>
  <si>
    <t>Description of the Company (Details Narrative) - USD ($)</t>
  </si>
  <si>
    <t>Jun. 20, 2018</t>
  </si>
  <si>
    <t>Apr. 20, 2018</t>
  </si>
  <si>
    <t>Jun. 29, 2014</t>
  </si>
  <si>
    <t>Apr. 20, 2017</t>
  </si>
  <si>
    <t>Nov. 28, 2016</t>
  </si>
  <si>
    <t>Write off of previous CRM one time charges</t>
  </si>
  <si>
    <t>Revenue</t>
  </si>
  <si>
    <t>Asset Share Purchase &amp; Business Agreement [Member]</t>
  </si>
  <si>
    <t>Unregistered non-voting, non-cumulative, callable preferred stock</t>
  </si>
  <si>
    <t>Revised unregistered preferred stock</t>
  </si>
  <si>
    <t>Unregistered common stock</t>
  </si>
  <si>
    <t>Cabello Real Ltd [Member] | Asset Share Purchase &amp; Business Agreement [Member]</t>
  </si>
  <si>
    <t>Callable non-cumulative preferred stock designated</t>
  </si>
  <si>
    <t>Callable non-cumulative preferred stock, par value</t>
  </si>
  <si>
    <t>Cabello Real Ltd [Member] | Media Investor Purchaser Agreement [Member]</t>
  </si>
  <si>
    <t>Common stock price per share</t>
  </si>
  <si>
    <t>Number of common stock shares issued</t>
  </si>
  <si>
    <t>Number of restricted common stock shares issued in exchange for cancelation of agreement and forgiveness of money</t>
  </si>
  <si>
    <t>Cabello Real Ltd [Member] | Marketing and Selling Agreement [Member]</t>
  </si>
  <si>
    <t>Royalty cash payments percentage</t>
  </si>
  <si>
    <t>2.00%</t>
  </si>
  <si>
    <t>Leader Act Ltd HK [Member] | Media Investor Purchaser Agreement [Member]</t>
  </si>
  <si>
    <t>Value of advanced amount under agreement</t>
  </si>
  <si>
    <t>Number of stock conversion of converted shares</t>
  </si>
  <si>
    <t>Summary of Significant Accounting Policies (Details Narrative) - USD ($)</t>
  </si>
  <si>
    <t>Apr. 09, 2018</t>
  </si>
  <si>
    <t>Jan. 31, 2017</t>
  </si>
  <si>
    <t>Reverse stock split</t>
  </si>
  <si>
    <t>1-for-6 reverse stock split</t>
  </si>
  <si>
    <t xml:space="preserve">1-for- 2 reverse stock split </t>
  </si>
  <si>
    <t>Recognized stock base compensation expense</t>
  </si>
  <si>
    <t>Re-measurement of deferred tax assets</t>
  </si>
  <si>
    <t>Summary of Significant Accounting Policies - Schedule of Deposits (Details) - USD ($)</t>
  </si>
  <si>
    <t>Deposits on Products</t>
  </si>
  <si>
    <t>Security Deposits</t>
  </si>
  <si>
    <t>Total</t>
  </si>
  <si>
    <t>Property, Equipment and Software (Details Narrative) - USD ($)</t>
  </si>
  <si>
    <t>Depreciation and amortization expense</t>
  </si>
  <si>
    <t>Property, Equipment and Software - Summary of Property, Equipment and Software (Details) - USD ($)</t>
  </si>
  <si>
    <t>Software</t>
  </si>
  <si>
    <t>Computers and equipment</t>
  </si>
  <si>
    <t>Furniture</t>
  </si>
  <si>
    <t>Leasehold improvements</t>
  </si>
  <si>
    <t>Property, equipment and software, gross</t>
  </si>
  <si>
    <t>Accumulated depreciation and amortization</t>
  </si>
  <si>
    <t>Property, equipment and software, net</t>
  </si>
  <si>
    <t>Sales Tax Payable (Details Narrative)</t>
  </si>
  <si>
    <t>Jun. 30, 2018USD ($)</t>
  </si>
  <si>
    <t>Sales Tax [Member]</t>
  </si>
  <si>
    <t>Tax amount</t>
  </si>
  <si>
    <t>Related Party Transactions (Details Narrative) - USD ($)</t>
  </si>
  <si>
    <t>Dividend declared</t>
  </si>
  <si>
    <t>Royalty expense</t>
  </si>
  <si>
    <t>Loss on termination of agreement</t>
  </si>
  <si>
    <t>Media Investor Purchaser Agreement [Member] | Cabello [Member]</t>
  </si>
  <si>
    <t>Restricted common stock shares issued</t>
  </si>
  <si>
    <t>Commitments and Contingencies (Details Narrative) - USD ($)</t>
  </si>
  <si>
    <t>Mar. 13, 2018</t>
  </si>
  <si>
    <t>Feb. 28, 2017</t>
  </si>
  <si>
    <t>Jan. 12, 2017</t>
  </si>
  <si>
    <t>Rent expense</t>
  </si>
  <si>
    <t>Purchase of common stock from stockholder</t>
  </si>
  <si>
    <t>Investment in subsidiary</t>
  </si>
  <si>
    <t>Legal fees</t>
  </si>
  <si>
    <t>Business Purchase Agreement [Member] | EnzymeBioSystems, Inc [Member]</t>
  </si>
  <si>
    <t>Equity method investment, ownership percentage</t>
  </si>
  <si>
    <t>100.00%</t>
  </si>
  <si>
    <t>Number of common stock shares exchanged</t>
  </si>
  <si>
    <t>Number of common stock shares exchanged, value</t>
  </si>
  <si>
    <t>Product Concentration Risk [Member] | Two Vendors [Member]</t>
  </si>
  <si>
    <t>Concentrations risk percentage</t>
  </si>
  <si>
    <t>88.80%</t>
  </si>
  <si>
    <t>93.60%</t>
  </si>
  <si>
    <t>91.50%</t>
  </si>
  <si>
    <t>95.00%</t>
  </si>
  <si>
    <t>Commitments and Contingencies - Schedule of Future Lease Payments (Details)</t>
  </si>
  <si>
    <t>2018 (remaining six months)</t>
  </si>
  <si>
    <t>Thereafter</t>
  </si>
  <si>
    <t>Promissory Notes (Details Narrative) - USD ($)</t>
  </si>
  <si>
    <t>Nov. 08, 2017</t>
  </si>
  <si>
    <t>Note payable</t>
  </si>
  <si>
    <t>UPS Capital Corporation [Member]</t>
  </si>
  <si>
    <t>Line of credit facility</t>
  </si>
  <si>
    <t>Percent of loan on invoice amount</t>
  </si>
  <si>
    <t>UPS Capital Corporation [Member] | Air Shipment [Member]</t>
  </si>
  <si>
    <t>Transaction fee, percent</t>
  </si>
  <si>
    <t>1.85%</t>
  </si>
  <si>
    <t>UPS Capital Corporation [Member] | Ocean Shipment [Member]</t>
  </si>
  <si>
    <t>2.75%</t>
  </si>
  <si>
    <t>Stockholders' Equity (Details Narrative) - USD ($)</t>
  </si>
  <si>
    <t>Oct. 13, 2016</t>
  </si>
  <si>
    <t>Unregistered common stock combined value</t>
  </si>
  <si>
    <t>Software Maintenance Agreement [Member]</t>
  </si>
  <si>
    <t>Maintenance agreement, terms</t>
  </si>
  <si>
    <t>5 years</t>
  </si>
  <si>
    <t>Issuance of common stock in exchange of software maintenance agreement, Shares</t>
  </si>
  <si>
    <t>Issuance of common stock in exchange of software maintenance agreement</t>
  </si>
  <si>
    <t>Software unamortized written off value</t>
  </si>
  <si>
    <t>Cabello Real Ltd [Member]</t>
  </si>
  <si>
    <t>Preferred stock dividend payment</t>
  </si>
  <si>
    <t>Preferred stock monthly dividend payment</t>
  </si>
  <si>
    <t>Preferred stock dividend payment shares</t>
  </si>
  <si>
    <t>Stock-based Compensation (Details Narrative) - USD ($)</t>
  </si>
  <si>
    <t>Weighted average remaining contractual term</t>
  </si>
  <si>
    <t>4 years 1 month 13 days</t>
  </si>
  <si>
    <t>Options outstanding value</t>
  </si>
  <si>
    <t>Stock-based Compensation - Schedule of Stock-Based Compensation Expense (Details) - USD ($)</t>
  </si>
  <si>
    <t>Selling Expense [Member]</t>
  </si>
  <si>
    <t>General and Administrative Expense [Member]</t>
  </si>
  <si>
    <t>Stock-based Compensation - Schedule of Outstanding Stock Options (Details)</t>
  </si>
  <si>
    <t>Jun. 30, 2018$ / sharesshares</t>
  </si>
  <si>
    <t>Number of Options Outstanding Beginning Balance | shares</t>
  </si>
  <si>
    <t>Number of Options Granted | shares</t>
  </si>
  <si>
    <t>Number of Options Exercised | shares</t>
  </si>
  <si>
    <t>Number of Options Forfeited of Expired | shares</t>
  </si>
  <si>
    <t>Number of Options Outstanding Ending Balance | shares</t>
  </si>
  <si>
    <t>Number of Options Exercisable Ending Balance | shares</t>
  </si>
  <si>
    <t>Weighted Average Price Outstanding Beginning Balance | $ / shares</t>
  </si>
  <si>
    <t>Weighted Average Price Granted | $ / shares</t>
  </si>
  <si>
    <t>Weighted Average Price Exercised | $ / shares</t>
  </si>
  <si>
    <t>Weighted Average Price Forfeited of Expired | $ / shares</t>
  </si>
  <si>
    <t>Weighted Average Price Outstanding Ending Balance | $ / shares</t>
  </si>
  <si>
    <t>Weighted Average Price Exercisable Ending Balance | $ / shares</t>
  </si>
  <si>
    <t>Stock-based Compensation - Summary of Weighted Average Stock Options Assumptions (Details)</t>
  </si>
  <si>
    <t>Jun. 30, 2018$ / shares</t>
  </si>
  <si>
    <t>Volatility</t>
  </si>
  <si>
    <t>46.21%</t>
  </si>
  <si>
    <t>Risk-free interest rate</t>
  </si>
  <si>
    <t>2.15%</t>
  </si>
  <si>
    <t>Contractual life (in years)</t>
  </si>
  <si>
    <t>Dividend yield (per share)</t>
  </si>
  <si>
    <t>0.00%</t>
  </si>
  <si>
    <t>Minimum [Member]</t>
  </si>
  <si>
    <t>Strike Price</t>
  </si>
  <si>
    <t>Maximum [Member]</t>
  </si>
  <si>
    <t>Income Taxes (Details Narrative) - USD ($)</t>
  </si>
  <si>
    <t>Corporate taxed income</t>
  </si>
  <si>
    <t>Corporate tax rate</t>
  </si>
  <si>
    <t>35.00%</t>
  </si>
  <si>
    <t>Corporate flat rate</t>
  </si>
  <si>
    <t>21.00%</t>
  </si>
  <si>
    <t>Estimated blended tax rate</t>
  </si>
  <si>
    <t>18.30%</t>
  </si>
  <si>
    <t>Provision for tax percentage</t>
  </si>
  <si>
    <t>35.90%</t>
  </si>
  <si>
    <t>Benefit for income taxes on pre-tax loss (income)</t>
  </si>
  <si>
    <t>Amortization of trademark expenses</t>
  </si>
  <si>
    <t>Tax loss carryforward</t>
  </si>
  <si>
    <t>Income Taxes - Schedule of Provision (Benefit)  for Income Taxes (Details) - USD ($)</t>
  </si>
  <si>
    <t>U.S. Federal</t>
  </si>
  <si>
    <t>U.S. State</t>
  </si>
  <si>
    <t>Deferred</t>
  </si>
  <si>
    <t>Total benefit (provision) for income taxes</t>
  </si>
  <si>
    <t>Subsequent Events (Details Narrative) - Callable Preferred Stock [Member] - Subsequent Event [Member] - USD ($)</t>
  </si>
  <si>
    <t>Aug. 07, 2018</t>
  </si>
  <si>
    <t>Jul. 03,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24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65645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148</v>
      </c>
      <c r="B1" s="2" t="s">
        <v>1</v>
      </c>
    </row>
    <row r="2" spans="1:2">
      <c r="B2" s="2" t="s">
        <v>2</v>
      </c>
    </row>
    <row r="3" spans="1:2">
      <c r="A3" s="3" t="s">
        <v>118</v>
      </c>
    </row>
    <row r="4" spans="1:2">
      <c r="A4" s="4" t="s">
        <v>149</v>
      </c>
      <c r="B4" s="4" t="s">
        <v>150</v>
      </c>
    </row>
    <row r="5" spans="1:2">
      <c r="A5" s="4" t="s">
        <v>151</v>
      </c>
      <c r="B5" s="4" t="s">
        <v>152</v>
      </c>
    </row>
    <row r="6" spans="1:2">
      <c r="A6" s="4" t="s">
        <v>153</v>
      </c>
      <c r="B6" s="4" t="s">
        <v>154</v>
      </c>
    </row>
    <row r="7" spans="1:2">
      <c r="A7" s="4" t="s">
        <v>155</v>
      </c>
      <c r="B7" s="4" t="s">
        <v>156</v>
      </c>
    </row>
    <row r="8" spans="1:2">
      <c r="A8" s="4" t="s">
        <v>34</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42</v>
      </c>
      <c r="B13" s="4" t="s">
        <v>166</v>
      </c>
    </row>
    <row r="14" spans="1:2">
      <c r="A14" s="4" t="s">
        <v>167</v>
      </c>
      <c r="B14" s="4" t="s">
        <v>168</v>
      </c>
    </row>
    <row r="15" spans="1:2">
      <c r="A15" s="4" t="s">
        <v>169</v>
      </c>
      <c r="B15" s="4" t="s">
        <v>170</v>
      </c>
    </row>
    <row r="16" spans="1:2">
      <c r="A16" s="4" t="s">
        <v>139</v>
      </c>
      <c r="B16" s="4" t="s">
        <v>171</v>
      </c>
    </row>
    <row r="17" spans="1:2">
      <c r="A17" s="4" t="s">
        <v>172</v>
      </c>
      <c r="B17"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18</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23</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6138</v>
      </c>
      <c r="C3" s="7" t="n">
        <v>190233</v>
      </c>
    </row>
    <row r="4" spans="1:3">
      <c r="A4" s="4" t="s">
        <v>28</v>
      </c>
      <c r="B4" s="5" t="n">
        <v>124707</v>
      </c>
      <c r="C4" s="5" t="n">
        <v>165770</v>
      </c>
    </row>
    <row r="5" spans="1:3">
      <c r="A5" s="4" t="s">
        <v>29</v>
      </c>
      <c r="B5" s="5" t="n">
        <v>181971</v>
      </c>
      <c r="C5" s="5" t="n">
        <v>108026</v>
      </c>
    </row>
    <row r="6" spans="1:3">
      <c r="A6" s="4" t="s">
        <v>30</v>
      </c>
      <c r="B6" s="5" t="n">
        <v>2054653</v>
      </c>
      <c r="C6" s="5" t="n">
        <v>2335753</v>
      </c>
    </row>
    <row r="7" spans="1:3">
      <c r="A7" s="4" t="s">
        <v>31</v>
      </c>
      <c r="B7" s="4" t="s">
        <v>32</v>
      </c>
      <c r="C7" s="5" t="n">
        <v>75000</v>
      </c>
    </row>
    <row r="8" spans="1:3">
      <c r="A8" s="4" t="s">
        <v>33</v>
      </c>
      <c r="B8" s="5" t="n">
        <v>15785</v>
      </c>
      <c r="C8" s="5" t="n">
        <v>64923</v>
      </c>
    </row>
    <row r="9" spans="1:3">
      <c r="A9" s="4" t="s">
        <v>34</v>
      </c>
      <c r="B9" s="5" t="n">
        <v>189298</v>
      </c>
      <c r="C9" s="5" t="n">
        <v>196392</v>
      </c>
    </row>
    <row r="10" spans="1:3">
      <c r="A10" s="4" t="s">
        <v>35</v>
      </c>
      <c r="B10" s="5" t="n">
        <v>2722552</v>
      </c>
      <c r="C10" s="5" t="n">
        <v>3136097</v>
      </c>
    </row>
    <row r="11" spans="1:3">
      <c r="A11" s="4" t="s">
        <v>36</v>
      </c>
      <c r="B11" s="5" t="n">
        <v>140309</v>
      </c>
      <c r="C11" s="5" t="n">
        <v>267464</v>
      </c>
    </row>
    <row r="12" spans="1:3">
      <c r="A12" s="4" t="s">
        <v>37</v>
      </c>
      <c r="B12" s="4" t="s">
        <v>32</v>
      </c>
      <c r="C12" s="5" t="n">
        <v>209375</v>
      </c>
    </row>
    <row r="13" spans="1:3">
      <c r="A13" s="4" t="s">
        <v>38</v>
      </c>
      <c r="B13" s="5" t="n">
        <v>25000</v>
      </c>
      <c r="C13" s="5" t="n">
        <v>25000</v>
      </c>
    </row>
    <row r="14" spans="1:3">
      <c r="A14" s="4" t="s">
        <v>39</v>
      </c>
      <c r="B14" s="5" t="n">
        <v>8200000</v>
      </c>
      <c r="C14" s="5" t="n">
        <v>8200000</v>
      </c>
    </row>
    <row r="15" spans="1:3">
      <c r="A15" s="4" t="s">
        <v>40</v>
      </c>
      <c r="B15" s="5" t="n">
        <v>11087861</v>
      </c>
      <c r="C15" s="5" t="n">
        <v>11837936</v>
      </c>
    </row>
    <row r="16" spans="1:3">
      <c r="A16" s="3" t="s">
        <v>41</v>
      </c>
    </row>
    <row r="17" spans="1:3">
      <c r="A17" s="4" t="s">
        <v>42</v>
      </c>
      <c r="B17" s="5" t="n">
        <v>606263</v>
      </c>
      <c r="C17" s="5" t="n">
        <v>822216</v>
      </c>
    </row>
    <row r="18" spans="1:3">
      <c r="A18" s="4" t="s">
        <v>43</v>
      </c>
      <c r="B18" s="5" t="n">
        <v>38316</v>
      </c>
      <c r="C18" s="5" t="n">
        <v>134432</v>
      </c>
    </row>
    <row r="19" spans="1:3">
      <c r="A19" s="4" t="s">
        <v>44</v>
      </c>
      <c r="B19" s="5" t="n">
        <v>384062</v>
      </c>
      <c r="C19" s="5" t="n">
        <v>177390</v>
      </c>
    </row>
    <row r="20" spans="1:3">
      <c r="A20" s="4" t="s">
        <v>45</v>
      </c>
      <c r="B20" s="5" t="n">
        <v>1028641</v>
      </c>
      <c r="C20" s="5" t="n">
        <v>1134038</v>
      </c>
    </row>
    <row r="21" spans="1:3">
      <c r="A21" s="4" t="s">
        <v>46</v>
      </c>
      <c r="B21" s="5" t="n">
        <v>1028641</v>
      </c>
      <c r="C21" s="5" t="n">
        <v>1134038</v>
      </c>
    </row>
    <row r="22" spans="1:3">
      <c r="A22" s="3" t="s">
        <v>47</v>
      </c>
    </row>
    <row r="23" spans="1:3">
      <c r="A23" s="4" t="s">
        <v>48</v>
      </c>
      <c r="B23" s="5" t="n">
        <v>5000</v>
      </c>
      <c r="C23" s="5" t="n">
        <v>5000</v>
      </c>
    </row>
    <row r="24" spans="1:3">
      <c r="A24" s="4" t="s">
        <v>49</v>
      </c>
      <c r="B24" s="5" t="n">
        <v>8656</v>
      </c>
      <c r="C24" s="5" t="n">
        <v>4150</v>
      </c>
    </row>
    <row r="25" spans="1:3">
      <c r="A25" s="4" t="s">
        <v>50</v>
      </c>
      <c r="B25" s="5" t="n">
        <v>30128593</v>
      </c>
      <c r="C25" s="5" t="n">
        <v>26679777</v>
      </c>
    </row>
    <row r="26" spans="1:3">
      <c r="A26" s="4" t="s">
        <v>51</v>
      </c>
      <c r="B26" s="5" t="n">
        <v>-20083029</v>
      </c>
      <c r="C26" s="5" t="n">
        <v>-15985029</v>
      </c>
    </row>
    <row r="27" spans="1:3">
      <c r="A27" s="4" t="s">
        <v>52</v>
      </c>
      <c r="B27" s="5" t="n">
        <v>10059220</v>
      </c>
      <c r="C27" s="5" t="n">
        <v>10703898</v>
      </c>
    </row>
    <row r="28" spans="1:3">
      <c r="A28" s="4" t="s">
        <v>53</v>
      </c>
      <c r="B28" s="7" t="n">
        <v>11087861</v>
      </c>
      <c r="C28" s="7" t="n">
        <v>11837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3</v>
      </c>
      <c r="B1" s="2" t="s">
        <v>194</v>
      </c>
      <c r="C1" s="2" t="s">
        <v>195</v>
      </c>
      <c r="D1" s="2" t="s">
        <v>196</v>
      </c>
      <c r="E1" s="2" t="s">
        <v>2</v>
      </c>
      <c r="F1" s="2" t="s">
        <v>68</v>
      </c>
      <c r="G1" s="2" t="s">
        <v>2</v>
      </c>
      <c r="H1" s="2" t="s">
        <v>68</v>
      </c>
      <c r="I1" s="2" t="s">
        <v>25</v>
      </c>
      <c r="J1" s="2" t="s">
        <v>197</v>
      </c>
      <c r="K1" s="2" t="s">
        <v>198</v>
      </c>
    </row>
    <row r="2" spans="1:11">
      <c r="A2" s="4" t="s">
        <v>56</v>
      </c>
      <c r="E2" s="8" t="n">
        <v>0.144</v>
      </c>
      <c r="G2" s="8" t="n">
        <v>0.144</v>
      </c>
      <c r="I2" s="8" t="n">
        <v>0.144</v>
      </c>
    </row>
    <row r="3" spans="1:11">
      <c r="A3" s="4" t="s">
        <v>57</v>
      </c>
      <c r="E3" s="7" t="n">
        <v>2</v>
      </c>
      <c r="G3" s="7" t="n">
        <v>2</v>
      </c>
      <c r="I3" s="7" t="n">
        <v>2</v>
      </c>
    </row>
    <row r="4" spans="1:11">
      <c r="A4" s="4" t="s">
        <v>199</v>
      </c>
      <c r="G4" s="7" t="n">
        <v>383542</v>
      </c>
    </row>
    <row r="5" spans="1:11">
      <c r="A5" s="4" t="s">
        <v>200</v>
      </c>
      <c r="C5" s="7" t="n">
        <v>150000</v>
      </c>
    </row>
    <row r="6" spans="1:11">
      <c r="A6" s="4" t="s">
        <v>83</v>
      </c>
      <c r="B6" s="7" t="n">
        <v>3397500</v>
      </c>
      <c r="E6" s="7" t="n">
        <v>3397500</v>
      </c>
      <c r="F6" s="4" t="s">
        <v>32</v>
      </c>
      <c r="G6" s="5" t="n">
        <v>3397500</v>
      </c>
      <c r="H6" s="4" t="s">
        <v>32</v>
      </c>
    </row>
    <row r="7" spans="1:11">
      <c r="A7" s="4" t="s">
        <v>74</v>
      </c>
      <c r="E7" s="7" t="n">
        <v>4522</v>
      </c>
      <c r="F7" s="7" t="n">
        <v>5894</v>
      </c>
      <c r="G7" s="7" t="n">
        <v>9449</v>
      </c>
      <c r="H7" s="7" t="n">
        <v>5894</v>
      </c>
    </row>
    <row r="8" spans="1:11">
      <c r="A8" s="4" t="s">
        <v>201</v>
      </c>
    </row>
    <row r="9" spans="1:11">
      <c r="A9" s="4" t="s">
        <v>202</v>
      </c>
      <c r="K9" s="5" t="n">
        <v>10000000</v>
      </c>
    </row>
    <row r="10" spans="1:11">
      <c r="A10" s="4" t="s">
        <v>203</v>
      </c>
      <c r="K10" s="5" t="n">
        <v>5000000</v>
      </c>
    </row>
    <row r="11" spans="1:11">
      <c r="A11" s="4" t="s">
        <v>56</v>
      </c>
      <c r="K11" s="8" t="n">
        <v>0.144</v>
      </c>
    </row>
    <row r="12" spans="1:11">
      <c r="A12" s="4" t="s">
        <v>204</v>
      </c>
      <c r="K12" s="5" t="n">
        <v>1250000</v>
      </c>
    </row>
    <row r="13" spans="1:11">
      <c r="A13" s="4" t="s">
        <v>205</v>
      </c>
    </row>
    <row r="14" spans="1:11">
      <c r="A14" s="4" t="s">
        <v>202</v>
      </c>
      <c r="K14" s="5" t="n">
        <v>10000000</v>
      </c>
    </row>
    <row r="15" spans="1:11">
      <c r="A15" s="4" t="s">
        <v>203</v>
      </c>
      <c r="K15" s="5" t="n">
        <v>5000000</v>
      </c>
    </row>
    <row r="16" spans="1:11">
      <c r="A16" s="4" t="s">
        <v>56</v>
      </c>
      <c r="K16" s="8" t="n">
        <v>0.144</v>
      </c>
    </row>
    <row r="17" spans="1:11">
      <c r="A17" s="4" t="s">
        <v>57</v>
      </c>
      <c r="K17" s="7" t="n">
        <v>2</v>
      </c>
    </row>
    <row r="18" spans="1:11">
      <c r="A18" s="4" t="s">
        <v>204</v>
      </c>
      <c r="K18" s="5" t="n">
        <v>1250000</v>
      </c>
    </row>
    <row r="19" spans="1:11">
      <c r="A19" s="4" t="s">
        <v>206</v>
      </c>
      <c r="K19" s="5" t="n">
        <v>5000000</v>
      </c>
    </row>
    <row r="20" spans="1:11">
      <c r="A20" s="4" t="s">
        <v>207</v>
      </c>
      <c r="K20" s="8" t="n">
        <v>0.001</v>
      </c>
    </row>
    <row r="21" spans="1:11">
      <c r="A21" s="4" t="s">
        <v>208</v>
      </c>
    </row>
    <row r="22" spans="1:11">
      <c r="A22" s="4" t="s">
        <v>209</v>
      </c>
      <c r="D22" s="9" t="n">
        <v>0.05</v>
      </c>
    </row>
    <row r="23" spans="1:11">
      <c r="A23" s="4" t="s">
        <v>210</v>
      </c>
      <c r="D23" s="5" t="n">
        <v>9500000</v>
      </c>
    </row>
    <row r="24" spans="1:11">
      <c r="A24" s="4" t="s">
        <v>211</v>
      </c>
      <c r="B24" s="5" t="n">
        <v>4500000</v>
      </c>
    </row>
    <row r="25" spans="1:11">
      <c r="A25" s="4" t="s">
        <v>212</v>
      </c>
    </row>
    <row r="26" spans="1:11">
      <c r="A26" s="4" t="s">
        <v>213</v>
      </c>
      <c r="J26" s="4" t="s">
        <v>214</v>
      </c>
    </row>
    <row r="27" spans="1:11">
      <c r="A27" s="4" t="s">
        <v>215</v>
      </c>
    </row>
    <row r="28" spans="1:11">
      <c r="A28" s="4" t="s">
        <v>216</v>
      </c>
      <c r="D28" s="7" t="n">
        <v>50000</v>
      </c>
    </row>
    <row r="29" spans="1:11">
      <c r="A29" s="4" t="s">
        <v>217</v>
      </c>
      <c r="D29" s="5" t="n">
        <v>83333</v>
      </c>
    </row>
    <row r="30" spans="1:11">
      <c r="A30" s="4" t="s">
        <v>209</v>
      </c>
      <c r="D30" s="9" t="n">
        <v>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28"/>
    <col customWidth="1" max="3" min="3" width="30"/>
    <col customWidth="1" max="4" min="4" width="14"/>
    <col customWidth="1" max="5" min="5" width="14"/>
    <col customWidth="1" max="6" min="6" width="14"/>
  </cols>
  <sheetData>
    <row r="1" spans="1:6">
      <c r="A1" s="1" t="s">
        <v>218</v>
      </c>
      <c r="B1" s="2" t="s">
        <v>219</v>
      </c>
      <c r="C1" s="2" t="s">
        <v>220</v>
      </c>
      <c r="D1" s="2" t="s">
        <v>2</v>
      </c>
      <c r="E1" s="2" t="s">
        <v>2</v>
      </c>
      <c r="F1" s="2" t="s">
        <v>68</v>
      </c>
    </row>
    <row r="2" spans="1:6">
      <c r="A2" s="3" t="s">
        <v>118</v>
      </c>
    </row>
    <row r="3" spans="1:6">
      <c r="A3" s="4" t="s">
        <v>221</v>
      </c>
      <c r="B3" s="4" t="s">
        <v>222</v>
      </c>
      <c r="C3" s="4" t="s">
        <v>223</v>
      </c>
    </row>
    <row r="4" spans="1:6">
      <c r="A4" s="4" t="s">
        <v>224</v>
      </c>
      <c r="D4" s="7" t="n">
        <v>36001</v>
      </c>
      <c r="E4" s="7" t="n">
        <v>55822</v>
      </c>
      <c r="F4" s="4" t="s">
        <v>32</v>
      </c>
    </row>
    <row r="5" spans="1:6">
      <c r="A5" s="4" t="s">
        <v>225</v>
      </c>
      <c r="D5" s="7" t="n">
        <v>629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118</v>
      </c>
    </row>
    <row r="3" spans="1:3">
      <c r="A3" s="4" t="s">
        <v>227</v>
      </c>
      <c r="B3" s="7" t="n">
        <v>156068</v>
      </c>
      <c r="C3" s="7" t="n">
        <v>175819</v>
      </c>
    </row>
    <row r="4" spans="1:3">
      <c r="A4" s="4" t="s">
        <v>228</v>
      </c>
      <c r="B4" s="5" t="n">
        <v>33230</v>
      </c>
      <c r="C4" s="5" t="n">
        <v>20573</v>
      </c>
    </row>
    <row r="5" spans="1:3">
      <c r="A5" s="4" t="s">
        <v>229</v>
      </c>
      <c r="B5" s="7" t="n">
        <v>189298</v>
      </c>
      <c r="C5" s="7" t="n">
        <v>1963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30</v>
      </c>
      <c r="B1" s="2" t="s">
        <v>67</v>
      </c>
      <c r="D1" s="2" t="s">
        <v>1</v>
      </c>
    </row>
    <row r="2" spans="1:5">
      <c r="B2" s="2" t="s">
        <v>2</v>
      </c>
      <c r="C2" s="2" t="s">
        <v>68</v>
      </c>
      <c r="D2" s="2" t="s">
        <v>2</v>
      </c>
      <c r="E2" s="2" t="s">
        <v>68</v>
      </c>
    </row>
    <row r="3" spans="1:5">
      <c r="A3" s="3" t="s">
        <v>123</v>
      </c>
    </row>
    <row r="4" spans="1:5">
      <c r="A4" s="4" t="s">
        <v>231</v>
      </c>
      <c r="B4" s="7" t="n">
        <v>19997</v>
      </c>
      <c r="C4" s="7" t="n">
        <v>27428</v>
      </c>
      <c r="D4" s="7" t="n">
        <v>39591</v>
      </c>
      <c r="E4" s="7" t="n">
        <v>545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123</v>
      </c>
    </row>
    <row r="3" spans="1:3">
      <c r="A3" s="4" t="s">
        <v>233</v>
      </c>
      <c r="B3" s="7" t="n">
        <v>110000</v>
      </c>
      <c r="C3" s="7" t="n">
        <v>463310</v>
      </c>
    </row>
    <row r="4" spans="1:3">
      <c r="A4" s="4" t="s">
        <v>234</v>
      </c>
      <c r="B4" s="5" t="n">
        <v>100100</v>
      </c>
      <c r="C4" s="5" t="n">
        <v>99592</v>
      </c>
    </row>
    <row r="5" spans="1:3">
      <c r="A5" s="4" t="s">
        <v>235</v>
      </c>
      <c r="B5" s="5" t="n">
        <v>37169</v>
      </c>
      <c r="C5" s="5" t="n">
        <v>30391</v>
      </c>
    </row>
    <row r="6" spans="1:3">
      <c r="A6" s="4" t="s">
        <v>236</v>
      </c>
      <c r="B6" s="5" t="n">
        <v>23067</v>
      </c>
      <c r="C6" s="5" t="n">
        <v>19493</v>
      </c>
    </row>
    <row r="7" spans="1:3">
      <c r="A7" s="4" t="s">
        <v>237</v>
      </c>
      <c r="B7" s="5" t="n">
        <v>270336</v>
      </c>
      <c r="C7" s="5" t="n">
        <v>612786</v>
      </c>
    </row>
    <row r="8" spans="1:3">
      <c r="A8" s="4" t="s">
        <v>238</v>
      </c>
      <c r="B8" s="5" t="n">
        <v>-130027</v>
      </c>
      <c r="C8" s="5" t="n">
        <v>-345322</v>
      </c>
    </row>
    <row r="9" spans="1:3">
      <c r="A9" s="4" t="s">
        <v>239</v>
      </c>
      <c r="B9" s="7" t="n">
        <v>140309</v>
      </c>
      <c r="C9" s="7" t="n">
        <v>2674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240</v>
      </c>
      <c r="B1" s="2" t="s">
        <v>241</v>
      </c>
    </row>
    <row r="2" spans="1:2">
      <c r="A2" s="4" t="s">
        <v>242</v>
      </c>
    </row>
    <row r="3" spans="1:2">
      <c r="A3" s="4" t="s">
        <v>243</v>
      </c>
      <c r="B3" s="7" t="n">
        <v>351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244</v>
      </c>
      <c r="B1" s="2" t="s">
        <v>194</v>
      </c>
      <c r="C1" s="2" t="s">
        <v>2</v>
      </c>
      <c r="D1" s="2" t="s">
        <v>68</v>
      </c>
      <c r="E1" s="2" t="s">
        <v>2</v>
      </c>
      <c r="F1" s="2" t="s">
        <v>68</v>
      </c>
      <c r="G1" s="2" t="s">
        <v>25</v>
      </c>
    </row>
    <row r="2" spans="1:7">
      <c r="A2" s="4" t="s">
        <v>29</v>
      </c>
      <c r="C2" s="7" t="n">
        <v>181971</v>
      </c>
      <c r="E2" s="7" t="n">
        <v>181971</v>
      </c>
      <c r="G2" s="7" t="n">
        <v>108026</v>
      </c>
    </row>
    <row r="3" spans="1:7">
      <c r="A3" s="4" t="s">
        <v>245</v>
      </c>
      <c r="C3" s="5" t="n">
        <v>60000</v>
      </c>
      <c r="E3" s="5" t="n">
        <v>60000</v>
      </c>
    </row>
    <row r="4" spans="1:7">
      <c r="A4" s="4" t="s">
        <v>246</v>
      </c>
      <c r="C4" s="5" t="n">
        <v>4522</v>
      </c>
      <c r="D4" s="7" t="n">
        <v>5894</v>
      </c>
      <c r="E4" s="5" t="n">
        <v>9449</v>
      </c>
      <c r="F4" s="7" t="n">
        <v>5894</v>
      </c>
    </row>
    <row r="5" spans="1:7">
      <c r="A5" s="4" t="s">
        <v>247</v>
      </c>
      <c r="B5" s="7" t="n">
        <v>3397500</v>
      </c>
      <c r="C5" s="7" t="n">
        <v>3397500</v>
      </c>
      <c r="D5" s="4" t="s">
        <v>32</v>
      </c>
      <c r="E5" s="7" t="n">
        <v>3397500</v>
      </c>
      <c r="F5" s="4" t="s">
        <v>32</v>
      </c>
    </row>
    <row r="6" spans="1:7">
      <c r="A6" s="4" t="s">
        <v>248</v>
      </c>
    </row>
    <row r="7" spans="1:7">
      <c r="A7" s="4" t="s">
        <v>246</v>
      </c>
      <c r="B7" s="7" t="n">
        <v>9449</v>
      </c>
    </row>
    <row r="8" spans="1:7">
      <c r="A8" s="4" t="s">
        <v>249</v>
      </c>
      <c r="B8" s="5" t="n">
        <v>4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144</v>
      </c>
      <c r="C3" s="8" t="n">
        <v>0.144</v>
      </c>
    </row>
    <row r="4" spans="1:3">
      <c r="A4" s="4" t="s">
        <v>57</v>
      </c>
      <c r="B4" s="5" t="n">
        <v>2</v>
      </c>
      <c r="C4" s="5" t="n">
        <v>2</v>
      </c>
    </row>
    <row r="5" spans="1:3">
      <c r="A5" s="4" t="s">
        <v>58</v>
      </c>
      <c r="B5" s="8" t="n">
        <v>0.001</v>
      </c>
      <c r="C5" s="8" t="n">
        <v>0.001</v>
      </c>
    </row>
    <row r="6" spans="1:3">
      <c r="A6" s="4" t="s">
        <v>59</v>
      </c>
      <c r="B6" s="5" t="n">
        <v>10000000</v>
      </c>
      <c r="C6" s="5" t="n">
        <v>10000000</v>
      </c>
    </row>
    <row r="7" spans="1:3">
      <c r="A7" s="4" t="s">
        <v>60</v>
      </c>
      <c r="B7" s="5" t="n">
        <v>5000000</v>
      </c>
      <c r="C7" s="5" t="n">
        <v>5000000</v>
      </c>
    </row>
    <row r="8" spans="1:3">
      <c r="A8" s="4" t="s">
        <v>61</v>
      </c>
      <c r="B8" s="5" t="n">
        <v>5000000</v>
      </c>
      <c r="C8" s="5" t="n">
        <v>5000000</v>
      </c>
    </row>
    <row r="9" spans="1:3">
      <c r="A9" s="4" t="s">
        <v>62</v>
      </c>
      <c r="B9" s="8" t="n">
        <v>0.001</v>
      </c>
      <c r="C9" s="8" t="n">
        <v>0.001</v>
      </c>
    </row>
    <row r="10" spans="1:3">
      <c r="A10" s="4" t="s">
        <v>63</v>
      </c>
      <c r="B10" s="5" t="n">
        <v>70000000</v>
      </c>
      <c r="C10" s="5" t="n">
        <v>70000000</v>
      </c>
    </row>
    <row r="11" spans="1:3">
      <c r="A11" s="4" t="s">
        <v>64</v>
      </c>
      <c r="B11" s="5" t="n">
        <v>8656459</v>
      </c>
      <c r="C11" s="5" t="n">
        <v>4150059</v>
      </c>
    </row>
    <row r="12" spans="1:3">
      <c r="A12" s="4" t="s">
        <v>65</v>
      </c>
      <c r="B12" s="5" t="n">
        <v>8656459</v>
      </c>
      <c r="C12" s="5" t="n">
        <v>4150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0</v>
      </c>
      <c r="B1" s="2" t="s">
        <v>251</v>
      </c>
      <c r="C1" s="2" t="s">
        <v>252</v>
      </c>
      <c r="D1" s="2" t="s">
        <v>253</v>
      </c>
      <c r="E1" s="2" t="s">
        <v>2</v>
      </c>
      <c r="F1" s="2" t="s">
        <v>68</v>
      </c>
      <c r="G1" s="2" t="s">
        <v>2</v>
      </c>
      <c r="H1" s="2" t="s">
        <v>68</v>
      </c>
      <c r="I1" s="2" t="s">
        <v>25</v>
      </c>
    </row>
    <row r="2" spans="1:9">
      <c r="A2" s="4" t="s">
        <v>254</v>
      </c>
      <c r="E2" s="7" t="n">
        <v>128533</v>
      </c>
      <c r="F2" s="7" t="n">
        <v>172204</v>
      </c>
      <c r="G2" s="7" t="n">
        <v>252922</v>
      </c>
      <c r="H2" s="7" t="n">
        <v>325507</v>
      </c>
    </row>
    <row r="3" spans="1:9">
      <c r="A3" s="4" t="s">
        <v>255</v>
      </c>
      <c r="G3" s="4" t="s">
        <v>32</v>
      </c>
      <c r="H3" s="7" t="n">
        <v>25000</v>
      </c>
    </row>
    <row r="4" spans="1:9">
      <c r="A4" s="4" t="s">
        <v>38</v>
      </c>
      <c r="E4" s="7" t="n">
        <v>25000</v>
      </c>
      <c r="G4" s="5" t="n">
        <v>25000</v>
      </c>
      <c r="I4" s="7" t="n">
        <v>25000</v>
      </c>
    </row>
    <row r="5" spans="1:9">
      <c r="A5" s="4" t="s">
        <v>256</v>
      </c>
      <c r="G5" s="7" t="n">
        <v>25000</v>
      </c>
    </row>
    <row r="6" spans="1:9">
      <c r="A6" s="4" t="s">
        <v>257</v>
      </c>
      <c r="B6" s="7" t="n">
        <v>25000</v>
      </c>
    </row>
    <row r="7" spans="1:9">
      <c r="A7" s="4" t="s">
        <v>258</v>
      </c>
    </row>
    <row r="8" spans="1:9">
      <c r="A8" s="4" t="s">
        <v>259</v>
      </c>
      <c r="D8" s="4" t="s">
        <v>260</v>
      </c>
    </row>
    <row r="9" spans="1:9">
      <c r="A9" s="4" t="s">
        <v>261</v>
      </c>
      <c r="D9" s="5" t="n">
        <v>9167</v>
      </c>
    </row>
    <row r="10" spans="1:9">
      <c r="A10" s="4" t="s">
        <v>262</v>
      </c>
      <c r="D10" s="7" t="n">
        <v>25000</v>
      </c>
    </row>
    <row r="11" spans="1:9">
      <c r="A11" s="4" t="s">
        <v>255</v>
      </c>
      <c r="C11" s="7" t="n">
        <v>25000</v>
      </c>
    </row>
    <row r="12" spans="1:9">
      <c r="A12" s="4" t="s">
        <v>263</v>
      </c>
    </row>
    <row r="13" spans="1:9">
      <c r="A13" s="4" t="s">
        <v>264</v>
      </c>
      <c r="E13" s="4" t="s">
        <v>265</v>
      </c>
      <c r="F13" s="4" t="s">
        <v>266</v>
      </c>
      <c r="G13" s="4" t="s">
        <v>267</v>
      </c>
      <c r="H13" s="4" t="s">
        <v>2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269</v>
      </c>
      <c r="B1" s="2" t="s">
        <v>241</v>
      </c>
    </row>
    <row r="2" spans="1:2">
      <c r="A2" s="3" t="s">
        <v>131</v>
      </c>
    </row>
    <row r="3" spans="1:2">
      <c r="A3" s="4" t="s">
        <v>270</v>
      </c>
      <c r="B3" s="7" t="n">
        <v>145217</v>
      </c>
    </row>
    <row r="4" spans="1:2">
      <c r="A4" s="5" t="n">
        <v>2019</v>
      </c>
      <c r="B4" s="5" t="n">
        <v>194750</v>
      </c>
    </row>
    <row r="5" spans="1:2">
      <c r="A5" s="5" t="n">
        <v>2020</v>
      </c>
      <c r="B5" s="5" t="n">
        <v>134115</v>
      </c>
    </row>
    <row r="6" spans="1:2">
      <c r="A6" s="5" t="n">
        <v>2021</v>
      </c>
      <c r="B6" s="5" t="n">
        <v>111623</v>
      </c>
    </row>
    <row r="7" spans="1:2">
      <c r="A7" s="5" t="n">
        <v>2022</v>
      </c>
      <c r="B7" s="5" t="n">
        <v>114648</v>
      </c>
    </row>
    <row r="8" spans="1:2">
      <c r="A8" s="4" t="s">
        <v>271</v>
      </c>
      <c r="B8" s="5" t="n">
        <v>49072</v>
      </c>
    </row>
    <row r="9" spans="1:2">
      <c r="A9" s="4" t="s">
        <v>229</v>
      </c>
      <c r="B9" s="7" t="n">
        <v>7494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72</v>
      </c>
      <c r="B1" s="2" t="s">
        <v>273</v>
      </c>
      <c r="C1" s="2" t="s">
        <v>273</v>
      </c>
      <c r="D1" s="2" t="s">
        <v>2</v>
      </c>
      <c r="E1" s="2" t="s">
        <v>25</v>
      </c>
    </row>
    <row r="2" spans="1:5">
      <c r="A2" s="4" t="s">
        <v>274</v>
      </c>
      <c r="D2" s="7" t="n">
        <v>384062</v>
      </c>
      <c r="E2" s="7" t="n">
        <v>177390</v>
      </c>
    </row>
    <row r="3" spans="1:5">
      <c r="A3" s="4" t="s">
        <v>275</v>
      </c>
    </row>
    <row r="4" spans="1:5">
      <c r="A4" s="4" t="s">
        <v>276</v>
      </c>
      <c r="B4" s="7" t="n">
        <v>500000</v>
      </c>
    </row>
    <row r="5" spans="1:5">
      <c r="A5" s="4" t="s">
        <v>277</v>
      </c>
      <c r="B5" s="4" t="s">
        <v>260</v>
      </c>
      <c r="C5" s="4" t="s">
        <v>260</v>
      </c>
    </row>
    <row r="6" spans="1:5">
      <c r="A6" s="4" t="s">
        <v>278</v>
      </c>
    </row>
    <row r="7" spans="1:5">
      <c r="A7" s="4" t="s">
        <v>279</v>
      </c>
      <c r="C7" s="4" t="s">
        <v>280</v>
      </c>
    </row>
    <row r="8" spans="1:5">
      <c r="A8" s="4" t="s">
        <v>281</v>
      </c>
    </row>
    <row r="9" spans="1:5">
      <c r="A9" s="4" t="s">
        <v>279</v>
      </c>
      <c r="C9" s="4" t="s">
        <v>2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28"/>
    <col customWidth="1" max="3" min="3" width="14"/>
    <col customWidth="1" max="4" min="4" width="30"/>
    <col customWidth="1" max="5" min="5" width="14"/>
    <col customWidth="1" max="6" min="6" width="14"/>
    <col customWidth="1" max="7" min="7" width="14"/>
  </cols>
  <sheetData>
    <row r="1" spans="1:7">
      <c r="A1" s="1" t="s">
        <v>283</v>
      </c>
      <c r="B1" s="2" t="s">
        <v>219</v>
      </c>
      <c r="C1" s="2" t="s">
        <v>284</v>
      </c>
      <c r="D1" s="2" t="s">
        <v>220</v>
      </c>
      <c r="E1" s="2" t="s">
        <v>2</v>
      </c>
      <c r="F1" s="2" t="s">
        <v>25</v>
      </c>
      <c r="G1" s="2" t="s">
        <v>198</v>
      </c>
    </row>
    <row r="2" spans="1:7">
      <c r="A2" s="4" t="s">
        <v>221</v>
      </c>
      <c r="B2" s="4" t="s">
        <v>222</v>
      </c>
      <c r="D2" s="4" t="s">
        <v>223</v>
      </c>
    </row>
    <row r="3" spans="1:7">
      <c r="A3" s="4" t="s">
        <v>56</v>
      </c>
      <c r="E3" s="8" t="n">
        <v>0.144</v>
      </c>
      <c r="F3" s="8" t="n">
        <v>0.144</v>
      </c>
    </row>
    <row r="4" spans="1:7">
      <c r="A4" s="4" t="s">
        <v>59</v>
      </c>
      <c r="E4" s="5" t="n">
        <v>10000000</v>
      </c>
      <c r="F4" s="5" t="n">
        <v>10000000</v>
      </c>
    </row>
    <row r="5" spans="1:7">
      <c r="A5" s="4" t="s">
        <v>60</v>
      </c>
      <c r="E5" s="5" t="n">
        <v>5000000</v>
      </c>
      <c r="F5" s="5" t="n">
        <v>5000000</v>
      </c>
    </row>
    <row r="6" spans="1:7">
      <c r="A6" s="4" t="s">
        <v>61</v>
      </c>
      <c r="E6" s="5" t="n">
        <v>5000000</v>
      </c>
      <c r="F6" s="5" t="n">
        <v>5000000</v>
      </c>
    </row>
    <row r="7" spans="1:7">
      <c r="A7" s="4" t="s">
        <v>63</v>
      </c>
      <c r="E7" s="5" t="n">
        <v>70000000</v>
      </c>
      <c r="F7" s="5" t="n">
        <v>70000000</v>
      </c>
    </row>
    <row r="8" spans="1:7">
      <c r="A8" s="4" t="s">
        <v>64</v>
      </c>
      <c r="E8" s="5" t="n">
        <v>8656459</v>
      </c>
      <c r="F8" s="5" t="n">
        <v>4150059</v>
      </c>
    </row>
    <row r="9" spans="1:7">
      <c r="A9" s="4" t="s">
        <v>65</v>
      </c>
      <c r="E9" s="5" t="n">
        <v>8656459</v>
      </c>
      <c r="F9" s="5" t="n">
        <v>4150059</v>
      </c>
    </row>
    <row r="10" spans="1:7">
      <c r="A10" s="4" t="s">
        <v>201</v>
      </c>
    </row>
    <row r="11" spans="1:7">
      <c r="A11" s="4" t="s">
        <v>202</v>
      </c>
      <c r="G11" s="5" t="n">
        <v>10000000</v>
      </c>
    </row>
    <row r="12" spans="1:7">
      <c r="A12" s="4" t="s">
        <v>203</v>
      </c>
      <c r="G12" s="5" t="n">
        <v>5000000</v>
      </c>
    </row>
    <row r="13" spans="1:7">
      <c r="A13" s="4" t="s">
        <v>204</v>
      </c>
      <c r="G13" s="5" t="n">
        <v>1250000</v>
      </c>
    </row>
    <row r="14" spans="1:7">
      <c r="A14" s="4" t="s">
        <v>285</v>
      </c>
      <c r="G14" s="7" t="n">
        <v>8200000</v>
      </c>
    </row>
    <row r="15" spans="1:7">
      <c r="A15" s="4" t="s">
        <v>56</v>
      </c>
      <c r="G15" s="8" t="n">
        <v>0.144</v>
      </c>
    </row>
    <row r="16" spans="1:7">
      <c r="A16" s="4" t="s">
        <v>286</v>
      </c>
    </row>
    <row r="17" spans="1:7">
      <c r="A17" s="4" t="s">
        <v>287</v>
      </c>
      <c r="C17" s="4" t="s">
        <v>288</v>
      </c>
    </row>
    <row r="18" spans="1:7">
      <c r="A18" s="4" t="s">
        <v>289</v>
      </c>
      <c r="C18" s="5" t="n">
        <v>250000</v>
      </c>
    </row>
    <row r="19" spans="1:7">
      <c r="A19" s="4" t="s">
        <v>290</v>
      </c>
      <c r="C19" s="7" t="n">
        <v>375000</v>
      </c>
    </row>
    <row r="20" spans="1:7">
      <c r="A20" s="4" t="s">
        <v>291</v>
      </c>
      <c r="C20" s="7" t="n">
        <v>265625</v>
      </c>
    </row>
    <row r="21" spans="1:7">
      <c r="A21" s="4" t="s">
        <v>292</v>
      </c>
    </row>
    <row r="22" spans="1:7">
      <c r="A22" s="4" t="s">
        <v>293</v>
      </c>
      <c r="E22" s="7" t="n">
        <v>1140000</v>
      </c>
    </row>
    <row r="23" spans="1:7">
      <c r="A23" s="4" t="s">
        <v>294</v>
      </c>
      <c r="E23" s="7" t="n">
        <v>60000</v>
      </c>
    </row>
    <row r="24" spans="1:7">
      <c r="A24" s="4" t="s">
        <v>295</v>
      </c>
      <c r="E24" s="5"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24"/>
    <col customWidth="1" max="4" min="4" width="14"/>
  </cols>
  <sheetData>
    <row r="1" spans="1:4">
      <c r="A1" s="1" t="s">
        <v>296</v>
      </c>
      <c r="B1" s="2" t="s">
        <v>67</v>
      </c>
      <c r="C1" s="2" t="s">
        <v>1</v>
      </c>
    </row>
    <row r="2" spans="1:4">
      <c r="B2" s="2" t="s">
        <v>2</v>
      </c>
      <c r="C2" s="2" t="s">
        <v>2</v>
      </c>
      <c r="D2" s="2" t="s">
        <v>68</v>
      </c>
    </row>
    <row r="3" spans="1:4">
      <c r="A3" s="3" t="s">
        <v>140</v>
      </c>
    </row>
    <row r="4" spans="1:4">
      <c r="A4" s="4" t="s">
        <v>96</v>
      </c>
      <c r="B4" s="7" t="n">
        <v>36001</v>
      </c>
      <c r="C4" s="7" t="n">
        <v>55822</v>
      </c>
      <c r="D4" s="4" t="s">
        <v>32</v>
      </c>
    </row>
    <row r="5" spans="1:4">
      <c r="A5" s="4" t="s">
        <v>297</v>
      </c>
      <c r="C5" s="4" t="s">
        <v>298</v>
      </c>
    </row>
    <row r="6" spans="1:4">
      <c r="A6" s="4" t="s">
        <v>299</v>
      </c>
      <c r="B6" s="7" t="n">
        <v>124547</v>
      </c>
      <c r="C6" s="7" t="n">
        <v>12454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0</v>
      </c>
      <c r="B1" s="2" t="s">
        <v>67</v>
      </c>
      <c r="C1" s="2" t="s">
        <v>1</v>
      </c>
    </row>
    <row r="2" spans="1:4">
      <c r="B2" s="2" t="s">
        <v>2</v>
      </c>
      <c r="C2" s="2" t="s">
        <v>2</v>
      </c>
      <c r="D2" s="2" t="s">
        <v>68</v>
      </c>
    </row>
    <row r="3" spans="1:4">
      <c r="A3" s="4" t="s">
        <v>229</v>
      </c>
      <c r="B3" s="7" t="n">
        <v>36001</v>
      </c>
      <c r="C3" s="7" t="n">
        <v>55822</v>
      </c>
      <c r="D3" s="4" t="s">
        <v>32</v>
      </c>
    </row>
    <row r="4" spans="1:4">
      <c r="A4" s="4" t="s">
        <v>301</v>
      </c>
    </row>
    <row r="5" spans="1:4">
      <c r="A5" s="4" t="s">
        <v>229</v>
      </c>
      <c r="B5" s="5" t="n">
        <v>19080</v>
      </c>
      <c r="C5" s="5" t="n">
        <v>28590</v>
      </c>
    </row>
    <row r="6" spans="1:4">
      <c r="A6" s="4" t="s">
        <v>302</v>
      </c>
    </row>
    <row r="7" spans="1:4">
      <c r="A7" s="4" t="s">
        <v>229</v>
      </c>
      <c r="B7" s="7" t="n">
        <v>16921</v>
      </c>
      <c r="C7" s="7" t="n">
        <v>2723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303</v>
      </c>
      <c r="B1" s="2" t="s">
        <v>1</v>
      </c>
    </row>
    <row r="2" spans="1:2">
      <c r="B2" s="2" t="s">
        <v>304</v>
      </c>
    </row>
    <row r="3" spans="1:2">
      <c r="A3" s="3" t="s">
        <v>140</v>
      </c>
    </row>
    <row r="4" spans="1:2">
      <c r="A4" s="4" t="s">
        <v>305</v>
      </c>
      <c r="B4" s="5" t="n">
        <v>58332</v>
      </c>
    </row>
    <row r="5" spans="1:2">
      <c r="A5" s="4" t="s">
        <v>306</v>
      </c>
      <c r="B5" s="5" t="n">
        <v>3332</v>
      </c>
    </row>
    <row r="6" spans="1:2">
      <c r="A6" s="4" t="s">
        <v>307</v>
      </c>
      <c r="B6" s="4" t="s">
        <v>32</v>
      </c>
    </row>
    <row r="7" spans="1:2">
      <c r="A7" s="4" t="s">
        <v>308</v>
      </c>
      <c r="B7" s="5" t="n">
        <v>-8333</v>
      </c>
    </row>
    <row r="8" spans="1:2">
      <c r="A8" s="4" t="s">
        <v>309</v>
      </c>
      <c r="B8" s="5" t="n">
        <v>53331</v>
      </c>
    </row>
    <row r="9" spans="1:2">
      <c r="A9" s="4" t="s">
        <v>310</v>
      </c>
      <c r="B9" s="5" t="n">
        <v>18958</v>
      </c>
    </row>
    <row r="10" spans="1:2">
      <c r="A10" s="4" t="s">
        <v>311</v>
      </c>
      <c r="B10" s="9" t="n">
        <v>9.42</v>
      </c>
    </row>
    <row r="11" spans="1:2">
      <c r="A11" s="4" t="s">
        <v>312</v>
      </c>
      <c r="B11" s="10" t="n">
        <v>1.65</v>
      </c>
    </row>
    <row r="12" spans="1:2">
      <c r="A12" s="4" t="s">
        <v>313</v>
      </c>
      <c r="B12" s="4" t="s">
        <v>32</v>
      </c>
    </row>
    <row r="13" spans="1:2">
      <c r="A13" s="4" t="s">
        <v>314</v>
      </c>
      <c r="B13" s="10" t="n">
        <v>10.68</v>
      </c>
    </row>
    <row r="14" spans="1:2">
      <c r="A14" s="4" t="s">
        <v>315</v>
      </c>
      <c r="B14" s="10" t="n">
        <v>8.73</v>
      </c>
    </row>
    <row r="15" spans="1:2">
      <c r="A15" s="4" t="s">
        <v>316</v>
      </c>
      <c r="B15" s="9" t="n">
        <v>9.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17</v>
      </c>
      <c r="B1" s="2" t="s">
        <v>1</v>
      </c>
    </row>
    <row r="2" spans="1:2">
      <c r="B2" s="2" t="s">
        <v>318</v>
      </c>
    </row>
    <row r="3" spans="1:2">
      <c r="A3" s="4" t="s">
        <v>319</v>
      </c>
      <c r="B3" s="4" t="s">
        <v>320</v>
      </c>
    </row>
    <row r="4" spans="1:2">
      <c r="A4" s="4" t="s">
        <v>321</v>
      </c>
      <c r="B4" s="4" t="s">
        <v>322</v>
      </c>
    </row>
    <row r="5" spans="1:2">
      <c r="A5" s="4" t="s">
        <v>323</v>
      </c>
      <c r="B5" s="4" t="s">
        <v>288</v>
      </c>
    </row>
    <row r="6" spans="1:2">
      <c r="A6" s="4" t="s">
        <v>324</v>
      </c>
      <c r="B6" s="4" t="s">
        <v>325</v>
      </c>
    </row>
    <row r="7" spans="1:2">
      <c r="A7" s="4" t="s">
        <v>326</v>
      </c>
    </row>
    <row r="8" spans="1:2">
      <c r="A8" s="4" t="s">
        <v>327</v>
      </c>
      <c r="B8" s="9" t="n">
        <v>1.65</v>
      </c>
    </row>
    <row r="9" spans="1:2">
      <c r="A9" s="4" t="s">
        <v>328</v>
      </c>
    </row>
    <row r="10" spans="1:2">
      <c r="A10" s="4" t="s">
        <v>327</v>
      </c>
      <c r="B10" s="9" t="n">
        <v>10.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29</v>
      </c>
      <c r="B1" s="2" t="s">
        <v>1</v>
      </c>
    </row>
    <row r="2" spans="1:3">
      <c r="B2" s="2" t="s">
        <v>2</v>
      </c>
      <c r="C2" s="2" t="s">
        <v>68</v>
      </c>
    </row>
    <row r="3" spans="1:3">
      <c r="A3" s="3" t="s">
        <v>143</v>
      </c>
    </row>
    <row r="4" spans="1:3">
      <c r="A4" s="4" t="s">
        <v>330</v>
      </c>
      <c r="B4" s="7" t="n">
        <v>10000000</v>
      </c>
    </row>
    <row r="5" spans="1:3">
      <c r="A5" s="4" t="s">
        <v>331</v>
      </c>
      <c r="B5" s="4" t="s">
        <v>332</v>
      </c>
    </row>
    <row r="6" spans="1:3">
      <c r="A6" s="4" t="s">
        <v>333</v>
      </c>
      <c r="B6" s="4" t="s">
        <v>334</v>
      </c>
    </row>
    <row r="7" spans="1:3">
      <c r="A7" s="4" t="s">
        <v>335</v>
      </c>
      <c r="B7" s="4" t="s">
        <v>336</v>
      </c>
    </row>
    <row r="8" spans="1:3">
      <c r="A8" s="4" t="s">
        <v>337</v>
      </c>
      <c r="C8" s="4" t="s">
        <v>338</v>
      </c>
    </row>
    <row r="9" spans="1:3">
      <c r="A9" s="4" t="s">
        <v>339</v>
      </c>
      <c r="B9" s="7" t="n">
        <v>509377</v>
      </c>
      <c r="C9" s="7" t="n">
        <v>-683891</v>
      </c>
    </row>
    <row r="10" spans="1:3">
      <c r="A10" s="4" t="s">
        <v>340</v>
      </c>
      <c r="B10" s="5" t="n">
        <v>546667</v>
      </c>
    </row>
    <row r="11" spans="1:3">
      <c r="A11" s="4" t="s">
        <v>341</v>
      </c>
      <c r="B11" s="7" t="n">
        <v>4369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7</v>
      </c>
      <c r="D1" s="2" t="s">
        <v>1</v>
      </c>
    </row>
    <row r="2" spans="1:5">
      <c r="B2" s="2" t="s">
        <v>2</v>
      </c>
      <c r="C2" s="2" t="s">
        <v>68</v>
      </c>
      <c r="D2" s="2" t="s">
        <v>2</v>
      </c>
      <c r="E2" s="2" t="s">
        <v>68</v>
      </c>
    </row>
    <row r="3" spans="1:5">
      <c r="A3" s="3" t="s">
        <v>143</v>
      </c>
    </row>
    <row r="4" spans="1:5">
      <c r="A4" s="4" t="s">
        <v>343</v>
      </c>
      <c r="B4" s="7" t="n">
        <v>47711</v>
      </c>
      <c r="C4" s="7" t="n">
        <v>-10361</v>
      </c>
      <c r="D4" s="7" t="n">
        <v>100755</v>
      </c>
      <c r="E4" s="7" t="n">
        <v>-225758</v>
      </c>
    </row>
    <row r="5" spans="1:5">
      <c r="A5" s="4" t="s">
        <v>344</v>
      </c>
      <c r="B5" s="5" t="n">
        <v>-13611</v>
      </c>
      <c r="C5" s="5" t="n">
        <v>-5906</v>
      </c>
      <c r="D5" s="5" t="n">
        <v>-6868</v>
      </c>
      <c r="E5" s="5" t="n">
        <v>-19898</v>
      </c>
    </row>
    <row r="6" spans="1:5">
      <c r="A6" s="4" t="s">
        <v>229</v>
      </c>
      <c r="B6" s="5" t="n">
        <v>34100</v>
      </c>
      <c r="C6" s="5" t="n">
        <v>-16267</v>
      </c>
      <c r="D6" s="5" t="n">
        <v>93887</v>
      </c>
      <c r="E6" s="5" t="n">
        <v>-245656</v>
      </c>
    </row>
    <row r="7" spans="1:5">
      <c r="A7" s="4" t="s">
        <v>345</v>
      </c>
      <c r="B7" s="4" t="s">
        <v>32</v>
      </c>
      <c r="C7" s="4" t="s">
        <v>32</v>
      </c>
      <c r="D7" s="4" t="s">
        <v>32</v>
      </c>
      <c r="E7" s="4" t="s">
        <v>32</v>
      </c>
    </row>
    <row r="8" spans="1:5">
      <c r="A8" s="4" t="s">
        <v>346</v>
      </c>
      <c r="B8" s="7" t="n">
        <v>34100</v>
      </c>
      <c r="C8" s="7" t="n">
        <v>-16043</v>
      </c>
      <c r="D8" s="7" t="n">
        <v>93887</v>
      </c>
      <c r="E8" s="7" t="n">
        <v>-2456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108412</v>
      </c>
      <c r="C4" s="7" t="n">
        <v>4623778</v>
      </c>
      <c r="D4" s="7" t="n">
        <v>6418092</v>
      </c>
      <c r="E4" s="7" t="n">
        <v>8984798</v>
      </c>
    </row>
    <row r="5" spans="1:5">
      <c r="A5" s="4" t="s">
        <v>71</v>
      </c>
      <c r="B5" s="5" t="n">
        <v>1849932</v>
      </c>
      <c r="C5" s="5" t="n">
        <v>2758268</v>
      </c>
      <c r="D5" s="5" t="n">
        <v>3476039</v>
      </c>
      <c r="E5" s="5" t="n">
        <v>4893332</v>
      </c>
    </row>
    <row r="6" spans="1:5">
      <c r="A6" s="4" t="s">
        <v>72</v>
      </c>
      <c r="B6" s="5" t="n">
        <v>1258480</v>
      </c>
      <c r="C6" s="5" t="n">
        <v>1865510</v>
      </c>
      <c r="D6" s="5" t="n">
        <v>2942053</v>
      </c>
      <c r="E6" s="5" t="n">
        <v>4091466</v>
      </c>
    </row>
    <row r="7" spans="1:5">
      <c r="A7" s="3" t="s">
        <v>73</v>
      </c>
    </row>
    <row r="8" spans="1:5">
      <c r="A8" s="4" t="s">
        <v>74</v>
      </c>
      <c r="B8" s="5" t="n">
        <v>4522</v>
      </c>
      <c r="C8" s="5" t="n">
        <v>5894</v>
      </c>
      <c r="D8" s="5" t="n">
        <v>9449</v>
      </c>
      <c r="E8" s="5" t="n">
        <v>5894</v>
      </c>
    </row>
    <row r="9" spans="1:5">
      <c r="A9" s="4" t="s">
        <v>75</v>
      </c>
      <c r="B9" s="5" t="n">
        <v>1066480</v>
      </c>
      <c r="C9" s="5" t="n">
        <v>1522059</v>
      </c>
      <c r="D9" s="5" t="n">
        <v>2282109</v>
      </c>
      <c r="E9" s="5" t="n">
        <v>2786840</v>
      </c>
    </row>
    <row r="10" spans="1:5">
      <c r="A10" s="4" t="s">
        <v>76</v>
      </c>
      <c r="B10" s="5" t="n">
        <v>350159</v>
      </c>
      <c r="C10" s="5" t="n">
        <v>297113</v>
      </c>
      <c r="D10" s="5" t="n">
        <v>687434</v>
      </c>
      <c r="E10" s="5" t="n">
        <v>609959</v>
      </c>
    </row>
    <row r="11" spans="1:5">
      <c r="A11" s="4" t="s">
        <v>77</v>
      </c>
      <c r="B11" s="5" t="n">
        <v>1421161</v>
      </c>
      <c r="C11" s="5" t="n">
        <v>1825066</v>
      </c>
      <c r="D11" s="5" t="n">
        <v>2978992</v>
      </c>
      <c r="E11" s="5" t="n">
        <v>3402693</v>
      </c>
    </row>
    <row r="12" spans="1:5">
      <c r="A12" s="4" t="s">
        <v>78</v>
      </c>
      <c r="B12" s="5" t="n">
        <v>-162681</v>
      </c>
      <c r="C12" s="5" t="n">
        <v>40444</v>
      </c>
      <c r="D12" s="5" t="n">
        <v>-36939</v>
      </c>
      <c r="E12" s="5" t="n">
        <v>688773</v>
      </c>
    </row>
    <row r="13" spans="1:5">
      <c r="A13" s="3" t="s">
        <v>79</v>
      </c>
    </row>
    <row r="14" spans="1:5">
      <c r="A14" s="4" t="s">
        <v>80</v>
      </c>
      <c r="B14" s="4" t="s">
        <v>32</v>
      </c>
      <c r="C14" s="5" t="n">
        <v>20</v>
      </c>
      <c r="D14" s="4" t="s">
        <v>32</v>
      </c>
      <c r="E14" s="5" t="n">
        <v>69</v>
      </c>
    </row>
    <row r="15" spans="1:5">
      <c r="A15" s="4" t="s">
        <v>81</v>
      </c>
      <c r="B15" s="5" t="n">
        <v>-2484</v>
      </c>
      <c r="C15" s="5" t="n">
        <v>-4085</v>
      </c>
      <c r="D15" s="5" t="n">
        <v>-12994</v>
      </c>
      <c r="E15" s="5" t="n">
        <v>-4951</v>
      </c>
    </row>
    <row r="16" spans="1:5">
      <c r="A16" s="4" t="s">
        <v>82</v>
      </c>
      <c r="B16" s="5" t="n">
        <v>-379</v>
      </c>
      <c r="C16" s="4" t="s">
        <v>32</v>
      </c>
      <c r="D16" s="5" t="n">
        <v>-384454</v>
      </c>
      <c r="E16" s="4" t="s">
        <v>32</v>
      </c>
    </row>
    <row r="17" spans="1:5">
      <c r="A17" s="4" t="s">
        <v>83</v>
      </c>
      <c r="B17" s="5" t="n">
        <v>-3397500</v>
      </c>
      <c r="C17" s="4" t="s">
        <v>32</v>
      </c>
      <c r="D17" s="5" t="n">
        <v>-3397500</v>
      </c>
      <c r="E17" s="4" t="s">
        <v>32</v>
      </c>
    </row>
    <row r="18" spans="1:5">
      <c r="A18" s="4" t="s">
        <v>84</v>
      </c>
      <c r="B18" s="5" t="n">
        <v>-3400363</v>
      </c>
      <c r="C18" s="5" t="n">
        <v>-4065</v>
      </c>
      <c r="D18" s="5" t="n">
        <v>-3794948</v>
      </c>
      <c r="E18" s="5" t="n">
        <v>-4882</v>
      </c>
    </row>
    <row r="19" spans="1:5">
      <c r="A19" s="4" t="s">
        <v>85</v>
      </c>
      <c r="B19" s="5" t="n">
        <v>-3563044</v>
      </c>
      <c r="C19" s="5" t="n">
        <v>36379</v>
      </c>
      <c r="D19" s="5" t="n">
        <v>-3831887</v>
      </c>
      <c r="E19" s="5" t="n">
        <v>683891</v>
      </c>
    </row>
    <row r="20" spans="1:5">
      <c r="A20" s="4" t="s">
        <v>86</v>
      </c>
      <c r="B20" s="5" t="n">
        <v>34100</v>
      </c>
      <c r="C20" s="5" t="n">
        <v>-16043</v>
      </c>
      <c r="D20" s="5" t="n">
        <v>93887</v>
      </c>
      <c r="E20" s="5" t="n">
        <v>-245656</v>
      </c>
    </row>
    <row r="21" spans="1:5">
      <c r="A21" s="4" t="s">
        <v>87</v>
      </c>
      <c r="B21" s="5" t="n">
        <v>-3528944</v>
      </c>
      <c r="C21" s="5" t="n">
        <v>20336</v>
      </c>
      <c r="D21" s="5" t="n">
        <v>-3738000</v>
      </c>
      <c r="E21" s="5" t="n">
        <v>438235</v>
      </c>
    </row>
    <row r="22" spans="1:5">
      <c r="A22" s="4" t="s">
        <v>88</v>
      </c>
      <c r="B22" s="5" t="n">
        <v>-180000</v>
      </c>
      <c r="C22" s="5" t="n">
        <v>-180000</v>
      </c>
      <c r="D22" s="5" t="n">
        <v>-360000</v>
      </c>
      <c r="E22" s="5" t="n">
        <v>-360000</v>
      </c>
    </row>
    <row r="23" spans="1:5">
      <c r="A23" s="4" t="s">
        <v>89</v>
      </c>
      <c r="B23" s="7" t="n">
        <v>-3708944</v>
      </c>
      <c r="C23" s="7" t="n">
        <v>-159664</v>
      </c>
      <c r="D23" s="7" t="n">
        <v>-4098000</v>
      </c>
      <c r="E23" s="7" t="n">
        <v>78235</v>
      </c>
    </row>
    <row r="24" spans="1:5">
      <c r="A24" s="4" t="s">
        <v>90</v>
      </c>
      <c r="B24" s="9" t="n">
        <v>-0.08</v>
      </c>
      <c r="C24" s="9" t="n">
        <v>-0.04</v>
      </c>
      <c r="D24" s="9" t="n">
        <v>-0.18</v>
      </c>
      <c r="E24" s="9" t="n">
        <v>0.02</v>
      </c>
    </row>
    <row r="25" spans="1:5">
      <c r="A25" s="4" t="s">
        <v>91</v>
      </c>
      <c r="B25" s="5" t="n">
        <v>4645619</v>
      </c>
      <c r="C25" s="5" t="n">
        <v>4150059</v>
      </c>
      <c r="D25" s="5" t="n">
        <v>4399208</v>
      </c>
      <c r="E25" s="5" t="n">
        <v>4150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348</v>
      </c>
      <c r="C1" s="2" t="s">
        <v>349</v>
      </c>
    </row>
    <row r="2" spans="1:3">
      <c r="A2" s="4" t="s">
        <v>294</v>
      </c>
      <c r="B2" s="7" t="n">
        <v>60000</v>
      </c>
      <c r="C2" s="7" t="n">
        <v>60000</v>
      </c>
    </row>
    <row r="3" spans="1:3">
      <c r="A3" s="4" t="s">
        <v>295</v>
      </c>
      <c r="B3" s="5" t="n">
        <v>5000000</v>
      </c>
      <c r="C3" s="5"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7</v>
      </c>
      <c r="B4" s="7" t="n">
        <v>-3738000</v>
      </c>
      <c r="C4" s="7" t="n">
        <v>438235</v>
      </c>
    </row>
    <row r="5" spans="1:3">
      <c r="A5" s="3" t="s">
        <v>94</v>
      </c>
    </row>
    <row r="6" spans="1:3">
      <c r="A6" s="4" t="s">
        <v>95</v>
      </c>
      <c r="B6" s="5" t="n">
        <v>39591</v>
      </c>
      <c r="C6" s="5" t="n">
        <v>54579</v>
      </c>
    </row>
    <row r="7" spans="1:3">
      <c r="A7" s="4" t="s">
        <v>96</v>
      </c>
      <c r="B7" s="5" t="n">
        <v>55822</v>
      </c>
      <c r="C7" s="4" t="s">
        <v>32</v>
      </c>
    </row>
    <row r="8" spans="1:3">
      <c r="A8" s="4" t="s">
        <v>82</v>
      </c>
      <c r="B8" s="5" t="n">
        <v>384454</v>
      </c>
      <c r="C8" s="4" t="s">
        <v>32</v>
      </c>
    </row>
    <row r="9" spans="1:3">
      <c r="A9" s="4" t="s">
        <v>97</v>
      </c>
      <c r="B9" s="5" t="n">
        <v>3397500</v>
      </c>
      <c r="C9" s="4" t="s">
        <v>32</v>
      </c>
    </row>
    <row r="10" spans="1:3">
      <c r="A10" s="3" t="s">
        <v>98</v>
      </c>
    </row>
    <row r="11" spans="1:3">
      <c r="A11" s="4" t="s">
        <v>28</v>
      </c>
      <c r="B11" s="5" t="n">
        <v>41063</v>
      </c>
      <c r="C11" s="5" t="n">
        <v>-82486</v>
      </c>
    </row>
    <row r="12" spans="1:3">
      <c r="A12" s="4" t="s">
        <v>29</v>
      </c>
      <c r="B12" s="5" t="n">
        <v>-73945</v>
      </c>
      <c r="C12" s="5" t="n">
        <v>-47153</v>
      </c>
    </row>
    <row r="13" spans="1:3">
      <c r="A13" s="4" t="s">
        <v>30</v>
      </c>
      <c r="B13" s="5" t="n">
        <v>281100</v>
      </c>
      <c r="C13" s="5" t="n">
        <v>-200258</v>
      </c>
    </row>
    <row r="14" spans="1:3">
      <c r="A14" s="4" t="s">
        <v>99</v>
      </c>
      <c r="B14" s="4" t="s">
        <v>32</v>
      </c>
      <c r="C14" s="5" t="n">
        <v>37500</v>
      </c>
    </row>
    <row r="15" spans="1:3">
      <c r="A15" s="4" t="s">
        <v>33</v>
      </c>
      <c r="B15" s="5" t="n">
        <v>49138</v>
      </c>
      <c r="C15" s="5" t="n">
        <v>-35953</v>
      </c>
    </row>
    <row r="16" spans="1:3">
      <c r="A16" s="4" t="s">
        <v>34</v>
      </c>
      <c r="B16" s="5" t="n">
        <v>7094</v>
      </c>
      <c r="C16" s="5" t="n">
        <v>-269934</v>
      </c>
    </row>
    <row r="17" spans="1:3">
      <c r="A17" s="4" t="s">
        <v>42</v>
      </c>
      <c r="B17" s="5" t="n">
        <v>-215953</v>
      </c>
      <c r="C17" s="5" t="n">
        <v>56149</v>
      </c>
    </row>
    <row r="18" spans="1:3">
      <c r="A18" s="4" t="s">
        <v>43</v>
      </c>
      <c r="B18" s="5" t="n">
        <v>-96115</v>
      </c>
      <c r="C18" s="5" t="n">
        <v>244678</v>
      </c>
    </row>
    <row r="19" spans="1:3">
      <c r="A19" s="4" t="s">
        <v>38</v>
      </c>
      <c r="B19" s="4" t="s">
        <v>32</v>
      </c>
      <c r="C19" s="5" t="n">
        <v>-25000</v>
      </c>
    </row>
    <row r="20" spans="1:3">
      <c r="A20" s="4" t="s">
        <v>100</v>
      </c>
      <c r="B20" s="5" t="n">
        <v>131749</v>
      </c>
      <c r="C20" s="5" t="n">
        <v>170357</v>
      </c>
    </row>
    <row r="21" spans="1:3">
      <c r="A21" s="3" t="s">
        <v>101</v>
      </c>
    </row>
    <row r="22" spans="1:3">
      <c r="A22" s="4" t="s">
        <v>102</v>
      </c>
      <c r="B22" s="5" t="n">
        <v>-12515</v>
      </c>
      <c r="C22" s="5" t="n">
        <v>-30452</v>
      </c>
    </row>
    <row r="23" spans="1:3">
      <c r="A23" s="4" t="s">
        <v>103</v>
      </c>
      <c r="B23" s="5" t="n">
        <v>-12515</v>
      </c>
      <c r="C23" s="5" t="n">
        <v>-30452</v>
      </c>
    </row>
    <row r="24" spans="1:3">
      <c r="A24" s="3" t="s">
        <v>104</v>
      </c>
    </row>
    <row r="25" spans="1:3">
      <c r="A25" s="4" t="s">
        <v>105</v>
      </c>
      <c r="B25" s="5" t="n">
        <v>1074202</v>
      </c>
      <c r="C25" s="4" t="s">
        <v>32</v>
      </c>
    </row>
    <row r="26" spans="1:3">
      <c r="A26" s="4" t="s">
        <v>106</v>
      </c>
      <c r="B26" s="5" t="n">
        <v>-867530</v>
      </c>
      <c r="C26" s="5" t="n">
        <v>-28966</v>
      </c>
    </row>
    <row r="27" spans="1:3">
      <c r="A27" s="4" t="s">
        <v>107</v>
      </c>
      <c r="B27" s="5" t="n">
        <v>-360000</v>
      </c>
      <c r="C27" s="5" t="n">
        <v>-360000</v>
      </c>
    </row>
    <row r="28" spans="1:3">
      <c r="A28" s="4" t="s">
        <v>108</v>
      </c>
      <c r="B28" s="5" t="n">
        <v>-153329</v>
      </c>
      <c r="C28" s="5" t="n">
        <v>-388966</v>
      </c>
    </row>
    <row r="29" spans="1:3">
      <c r="A29" s="4" t="s">
        <v>109</v>
      </c>
      <c r="B29" s="5" t="n">
        <v>-34095</v>
      </c>
      <c r="C29" s="5" t="n">
        <v>-249061</v>
      </c>
    </row>
    <row r="30" spans="1:3">
      <c r="A30" s="4" t="s">
        <v>110</v>
      </c>
      <c r="B30" s="5" t="n">
        <v>190233</v>
      </c>
      <c r="C30" s="5" t="n">
        <v>355568</v>
      </c>
    </row>
    <row r="31" spans="1:3">
      <c r="A31" s="4" t="s">
        <v>111</v>
      </c>
      <c r="B31" s="5" t="n">
        <v>156138</v>
      </c>
      <c r="C31" s="5" t="n">
        <v>106507</v>
      </c>
    </row>
    <row r="32" spans="1:3">
      <c r="A32" s="3" t="s">
        <v>112</v>
      </c>
    </row>
    <row r="33" spans="1:3">
      <c r="A33" s="4" t="s">
        <v>113</v>
      </c>
      <c r="B33" s="5" t="n">
        <v>12994</v>
      </c>
      <c r="C33" s="5" t="n">
        <v>4951</v>
      </c>
    </row>
    <row r="34" spans="1:3">
      <c r="A34" s="4" t="s">
        <v>114</v>
      </c>
      <c r="B34" s="5" t="n">
        <v>4254</v>
      </c>
      <c r="C34" s="4" t="s">
        <v>32</v>
      </c>
    </row>
    <row r="35" spans="1:3">
      <c r="A35" s="3" t="s">
        <v>115</v>
      </c>
    </row>
    <row r="36" spans="1:3">
      <c r="A36" s="4" t="s">
        <v>116</v>
      </c>
      <c r="B36" s="7" t="n">
        <v>4500</v>
      </c>
      <c r="C36"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59:02Z</dcterms:created>
  <dcterms:modified xmlns:dcterms="http://purl.org/dc/terms/" xmlns:xsi="http://www.w3.org/2001/XMLSchema-instance" xsi:type="dcterms:W3CDTF">2018-08-14T11:59:02Z</dcterms:modified>
</cp:coreProperties>
</file>